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venue" sheetId="7" state="visible" r:id="rId7"/>
    <sheet xmlns:r="http://schemas.openxmlformats.org/officeDocument/2006/relationships" name="Inventory" sheetId="8" state="visible" r:id="rId8"/>
    <sheet xmlns:r="http://schemas.openxmlformats.org/officeDocument/2006/relationships" name="Related Party Investment" sheetId="9" state="visible" r:id="rId9"/>
    <sheet xmlns:r="http://schemas.openxmlformats.org/officeDocument/2006/relationships" name="Intangible Assets" sheetId="10" state="visible" r:id="rId10"/>
    <sheet xmlns:r="http://schemas.openxmlformats.org/officeDocument/2006/relationships" name="Short-Term and Long-Term Debt" sheetId="11" state="visible" r:id="rId11"/>
    <sheet xmlns:r="http://schemas.openxmlformats.org/officeDocument/2006/relationships" name="Other Liabili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Basis of Presentation and Sig17" sheetId="17" state="visible" r:id="rId17"/>
    <sheet xmlns:r="http://schemas.openxmlformats.org/officeDocument/2006/relationships" name="Basis of Presentation and Sig18"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Supplemental Cash Flow Inform21" sheetId="21" state="visible" r:id="rId21"/>
    <sheet xmlns:r="http://schemas.openxmlformats.org/officeDocument/2006/relationships" name="Segment Information (Tables)"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Inventory - Schedule of Invento" sheetId="26" state="visible" r:id="rId26"/>
    <sheet xmlns:r="http://schemas.openxmlformats.org/officeDocument/2006/relationships" name="Related Party Investment (Detai"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Intangible Assets - Schedule 30" sheetId="30" state="visible" r:id="rId30"/>
    <sheet xmlns:r="http://schemas.openxmlformats.org/officeDocument/2006/relationships" name="Short-Term and Long-Term Debt (" sheetId="31" state="visible" r:id="rId31"/>
    <sheet xmlns:r="http://schemas.openxmlformats.org/officeDocument/2006/relationships" name="Other Liabilities (Details Narr" sheetId="32" state="visible" r:id="rId32"/>
    <sheet xmlns:r="http://schemas.openxmlformats.org/officeDocument/2006/relationships" name="Commitments and Contingencies (" sheetId="33" state="visible" r:id="rId33"/>
    <sheet xmlns:r="http://schemas.openxmlformats.org/officeDocument/2006/relationships" name="Stockholders' Equity (Details N" sheetId="34" state="visible" r:id="rId34"/>
    <sheet xmlns:r="http://schemas.openxmlformats.org/officeDocument/2006/relationships" name="Supplemental Cash Flow Inform35" sheetId="35" state="visible" r:id="rId35"/>
    <sheet xmlns:r="http://schemas.openxmlformats.org/officeDocument/2006/relationships" name="Segment Information - Schedule " sheetId="36" state="visible" r:id="rId36"/>
    <sheet xmlns:r="http://schemas.openxmlformats.org/officeDocument/2006/relationships" name="Segment Information - Schedul37" sheetId="37" state="visible" r:id="rId37"/>
  </sheets>
  <definedNames/>
  <calcPr calcId="124519" fullCalcOnLoad="1"/>
</workbook>
</file>

<file path=xl/sharedStrings.xml><?xml version="1.0" encoding="utf-8"?>
<sst xmlns="http://schemas.openxmlformats.org/spreadsheetml/2006/main" uniqueCount="453">
  <si>
    <t>Document and Entity Information - shares</t>
  </si>
  <si>
    <t>6 Months Ended</t>
  </si>
  <si>
    <t>Jun. 30, 2018</t>
  </si>
  <si>
    <t>Aug. 14, 2018</t>
  </si>
  <si>
    <t>Document And Entity Information</t>
  </si>
  <si>
    <t>Entity Registrant Name</t>
  </si>
  <si>
    <t>DOCUMENT SECURITY SYSTEM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DSS</t>
  </si>
  <si>
    <t>Document Fiscal Period Focus</t>
  </si>
  <si>
    <t>Q2</t>
  </si>
  <si>
    <t>Document Fiscal Year Focus</t>
  </si>
  <si>
    <t>Consolidated Balance Sheets - USD ($)</t>
  </si>
  <si>
    <t>Dec. 31, 2017</t>
  </si>
  <si>
    <t>Current assets:</t>
  </si>
  <si>
    <t>Cash</t>
  </si>
  <si>
    <t>Restricted cash</t>
  </si>
  <si>
    <t>Accounts receivable, net of $50,000 allowance for doubtful accounts</t>
  </si>
  <si>
    <t>Inventory</t>
  </si>
  <si>
    <t>Prepaid expenses and other current assets</t>
  </si>
  <si>
    <t>Total current assets</t>
  </si>
  <si>
    <t>Property, plant and equipment, net</t>
  </si>
  <si>
    <t>Investment</t>
  </si>
  <si>
    <t>Other assets</t>
  </si>
  <si>
    <t>Goodwill</t>
  </si>
  <si>
    <t>Other intangible assets, net</t>
  </si>
  <si>
    <t>Total assets</t>
  </si>
  <si>
    <t>Current liabilities:</t>
  </si>
  <si>
    <t>Accounts payable</t>
  </si>
  <si>
    <t>Accrued expenses and deferred revenue</t>
  </si>
  <si>
    <t>Other current liabilities</t>
  </si>
  <si>
    <t>Short-term debt</t>
  </si>
  <si>
    <t xml:space="preserve"> </t>
  </si>
  <si>
    <t>Current portion of long-term debt, net</t>
  </si>
  <si>
    <t>Total current liabilities</t>
  </si>
  <si>
    <t>Long-term debt, net</t>
  </si>
  <si>
    <t>Other long-term liabilities</t>
  </si>
  <si>
    <t>Deferred tax liability, net</t>
  </si>
  <si>
    <t>Commitments and contingencies (Note 8)</t>
  </si>
  <si>
    <t>Stockholders' equity</t>
  </si>
  <si>
    <t>Common stock, $.02 par value; 200,000,000 shares authorized, 16,599,327 shares issued and outstanding (16,599,327 on December 31, 2017)</t>
  </si>
  <si>
    <t>Additional paid-in capital</t>
  </si>
  <si>
    <t>Subscription receivable, net</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doubtful accounts, accounts receivable</t>
  </si>
  <si>
    <t>Common stock, par value</t>
  </si>
  <si>
    <t>$ .02</t>
  </si>
  <si>
    <t>Common stock, shares authorized</t>
  </si>
  <si>
    <t>Common stock, shares issued</t>
  </si>
  <si>
    <t>Common stock, shares outstanding</t>
  </si>
  <si>
    <t>Consolidated Statements of Operations and Comprehensive Income (Loss) (Unaudited) - USD ($)</t>
  </si>
  <si>
    <t>3 Months Ended</t>
  </si>
  <si>
    <t>Jun. 30, 2017</t>
  </si>
  <si>
    <t>Revenue:</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income (expense):</t>
  </si>
  <si>
    <t>Interest income</t>
  </si>
  <si>
    <t>Interest expense</t>
  </si>
  <si>
    <t>Amortized debt discount</t>
  </si>
  <si>
    <t>Gain on extinguishment of liabilities, net</t>
  </si>
  <si>
    <t>Income (loss) before income taxes</t>
  </si>
  <si>
    <t>Income tax expense</t>
  </si>
  <si>
    <t>Net income (loss)</t>
  </si>
  <si>
    <t>Other comprehensive income (loss):</t>
  </si>
  <si>
    <t>Interest rate swap gain (loss)</t>
  </si>
  <si>
    <t>Comprehensive income (loss):</t>
  </si>
  <si>
    <t>Income (loss) per common share: Basic</t>
  </si>
  <si>
    <t>Income (loss) per common share: Diluted</t>
  </si>
  <si>
    <t>Shares used in computing income (loss) per common share: Basic</t>
  </si>
  <si>
    <t>Shares used in computing income (loss) per common share: Diluted</t>
  </si>
  <si>
    <t>Printed Products [Member]</t>
  </si>
  <si>
    <t>Technology Sales, Services and Licensing [Member]</t>
  </si>
  <si>
    <t>Consolidated Statements of Cash Flows (Unaudited) - USD ($)</t>
  </si>
  <si>
    <t>Cash flows from operating activities:</t>
  </si>
  <si>
    <t>Adjustments to reconcile net income (loss) to net cash used by operating activities:</t>
  </si>
  <si>
    <t>Stock based compensation</t>
  </si>
  <si>
    <t>Paid in-kind interest</t>
  </si>
  <si>
    <t>Change in deferred tax provision</t>
  </si>
  <si>
    <t>Amortization of deferred financing costs</t>
  </si>
  <si>
    <t>Decrease (increase) in assets:</t>
  </si>
  <si>
    <t>Accounts receivable</t>
  </si>
  <si>
    <t>Increase (decrease) in liabilities:</t>
  </si>
  <si>
    <t>Accrued expenses</t>
  </si>
  <si>
    <t>Other liabilities</t>
  </si>
  <si>
    <t>Net cash used by operating activities</t>
  </si>
  <si>
    <t>Cash flows from investing activities:</t>
  </si>
  <si>
    <t>Purchase of property, plant and equipment</t>
  </si>
  <si>
    <t>Purchase of intangible assets</t>
  </si>
  <si>
    <t>Net cash used by investing activities</t>
  </si>
  <si>
    <t>Cash flows from financing activities:</t>
  </si>
  <si>
    <t>Payments of long-term debt</t>
  </si>
  <si>
    <t>Net cash used by financing activities</t>
  </si>
  <si>
    <t>Net decrease in cash</t>
  </si>
  <si>
    <t>Cash and restricted cash at beginning of period</t>
  </si>
  <si>
    <t>Cash and restricted cash at end of period</t>
  </si>
  <si>
    <t>Basis of Presentation and Significant Accounting Policies</t>
  </si>
  <si>
    <t>Accounting Policies [Abstract]</t>
  </si>
  <si>
    <t>1. Basis of Presentation and Significant Accounting Policies Document Security Systems,
Inc. (the “Company”), through two of its subsidiaries, Premier Packaging Corporation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operates
under the assumed name of DSS Digital Group, develops, markets and sells digital product authentication solutions and digital information
services. The Company and its subsidiary, DSS Technology Management, Inc., also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 In addition, in January 2018, the Company commenced international operations with its wholly owned subsidiary, DSS
International Inc., in its Hong Kong office.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7. Principles of Consolidation
- Use of Estimates
- Restricted Cash
June 30, 2018 December 31, 2017 June 30, 2017 December 31, 2016
Cash $ 3,051,593 $ 4,188,623 $ 4,068,745 $ 5,871,738
Restricted Cash 141,351 256,005 402,827 177,609
Total $ 3,192,944 $ 4,444,628 $ 4,471,572 $ 6,049,347 Investment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promissory notes
and long-term debt approximates their carrying value as the stated or discounted rates of the debt reflect recent market conditions.
Derivative instruments, as discussed below, are recorded as assets and liabilities at estimated fair value based on available market
information. Derivative Instruments
. As of June 30, 2018, the
Company has an interest rate swap agreement for its debt with RBS Citizens, N.A. (“Citizens Bank”) (see Note 6) which
changes a variable rate into a fixed rate on a term loan as follows:
Notional Variable Fixed Maturity
Amount Amount Cost Date
$ 891,608 5.15 % 5.87 % August 30, 2021
Impairment of Long
Lived Assets and Goodwill Contingent Legal
Expenses - Earnings Per Common
Share As of June 30, 2018 and
2017, there were 3,376,527 and 3,278,127 respectively, of common stock share equivalents potentially issuable by the Company pursuant
to existing options, warrants, and restricted stock agreements, that could potentially dilute basic earnings per share in the future.
For the six-months ended June 30, 2018, based on the average market price of the Company’s common stock during that period
of $1.41, 283,123 common stock equivalents were added to the basic shares outstanding to calculate dilutive earnings per share.
For the three-months ended June 30, 2018, based on the average market price of the Company’s common stock during that period
of $1.33, 242,877 common stock equivalents were added to the basic shares outstanding to calculate dilutive earnings per share.
Common stock equivalents were excluded from the calculation of diluted earnings per share for 2017 periods presented in which the
Company had a net loss, since their inclusion would have been anti-dilutive. Concentration of
Credit Risk - During the six months ended
June 30, 2018, two customers accounted for 24% and 14%, respectively, of the Company’s consolidated revenue and accounted
for 25% and 5%, respectively, of the Company’s accounts receivable balance as of June 30, 2018. During the six months ended
June 30, 2017, these two customers accounted for 23% and 14%, respectively, of the Company’s consolidated revenue and accounted
for 0% and 16%, respectively, of the Company’s accounts receivable balance as of June 30, 2017. The risk with respect to
accounts receivables is mitigated by credit evaluations the Company performs on its customers, the short duration of its payment
terms for most of its customer contracts and by the diversification of its customer base. Income Taxes Reclassifications
Recently Adopted
Accounting Pronouncements . In January 2016, the FASB
issued ASU No. 2016-01, “Recognition and Measurement of Financial Assets and Financial Liabilities.” ASU 2016-01 requires
that most equity investments be measured at fair value, with subsequent changes in fair value recognized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s will be applied prospectively to all equity investments that exist
as of the date of the adoption of the standard.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adopted this new accounting standard during the three months ended March 31, 2018. ASU 2016-01 did not have a material
impact on the Company’s Consolidated Financial Stat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adopted this standard during the three months ended March 31, 2018. The adoption did not have a material
impact on the Company’s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Company adopted the standard as of
January 1, 2018 on a retrospective basis, wherein the statement of cash flow of each period presented was adjusted to reflect the
effects of applying the new guidance. In May 2017, the FASB issued
ASU 2017-09, “Compensation – Stock Compensation (Topic 718) – Scope of Modification Accounting”,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adopted this standard during the quarter ended March 31,
2018. The new accounting standard did not have a material impact on the Company’s Consolidated Financial Statements. 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elected not to adopt this standard in advance of its required effective date. The Company is currently
assessing the impact that adopting this new accounting standard will have on its Consolidated Financial Stat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are effective for goodwill impairment tests in fiscal years beginning
after December 15, 2019. The Company is currently assessing the impact that adopting this new accounting standard will have on
its Consolidated Financial State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Company is currently
assessing the impact that adopting this new accounting standard will have on its Consolidated Financial Statements. The adoption
of this standard is not expected to have a material impact on the Company’s Consolidated Financial Statements.</t>
  </si>
  <si>
    <t>Revenue</t>
  </si>
  <si>
    <t>Revenue from Contract with Customer [Abstract]</t>
  </si>
  <si>
    <t>2. Revenue Effective January
1, 2018, the Company adopted Topic 606 using the modified retrospective approach and applied the guidance to those contracts which
were not completed as of January 1, 2018. Adoption of Topic 606 did not impact the timing of revenue recognition in the Company’s
Consolidated Financial Statements for the current or prior interim or annual periods. Accordingly, no adjustments have been made
to opening retained earnings or prior period amounts. Revenue Recognition The Company sells
printed products including packaging printing and fabrication, commercial and security printing and plastic cards and badges, including
cards and badges integrated with technology such as RFID and smart chips. The Company also provides information technology services
and digital authentication products and services to its customers.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June 30,
2018,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 not
require collateral. Payment terms are generally 30 days but up to net 60 for certain customers. Trade accounts receivable are recorded
at their invoiced amounts, net of allowance for doubtful accounts. The Company evaluates the adequacy of its allowance for doubtful
accounts quarterly. Accounts outstanding for longer than contractual payment terms are considered past due and are reviewed for
collectability. Receivable balances are written off when collection is deemed unlikely. Sales Commissions Sales commissions
are expensed as incurred for contracts with an expected duration of one year or less. There were no sales commissions capitalized
as of June 30, 2018. Shipping and Handling Costs Costs incurred by
the Company related to shipping and handling are included in cost of products sold. Amounts charged to customers pertaining to
these costs are reflected as revenue. See Note 11 for disaggregated revenue
information.</t>
  </si>
  <si>
    <t>Inventory Disclosure [Abstract]</t>
  </si>
  <si>
    <t xml:space="preserve">3. Inventory Inventory consisted of the following:
Inventory
June 30, 2018 December 31, 2017
Finished Goods $ 1,075,963 $ 965,757
WIP 142,997 383,270
Raw Materials 142,773 302,219
$ 1,361,733 $ 1,651,246 </t>
  </si>
  <si>
    <t>Related Party Investment</t>
  </si>
  <si>
    <t>Investments Schedule [Abstract]</t>
  </si>
  <si>
    <t>4. Related Party Investment On September 12,
2017, the Company and Hengfai Business Development Pte Ltd. (“HBD”) entered into a Securities Exchange Agreement whereby
the Company agreed to issue and sell to HBD 683,000 shares of its common stock, which had a market value on that date of $484,930,
in exchange for 21,196,552 ordinary shares which was 1.92% of the total outstanding common stock of SED as of December 31,
2017, and an existing three-year warrant to purchase up to 105,982,759 of ordinary shares at an exercise price of SGD$0.040
(US$0.0298) per share of Singapore eDevelopment Limited (“SED”), a company incorporated in Singapore and publicly-listed
on the Singapore Exchange Limited. The SED shares and warrants were owned by HBD. One of the directors of the Company, Mr. Heng
Fai Ambrose Chan, who also serves as the Chief Executive Officer of the Company’s subsidiary, DSS International Inc., is
a related party to each of HBD and SED. The shares and warrants are restricted for two years after the agreement date. At the
time of the investment, the cost of the investment was determined to be the fair value of the Company’s common stock issued
in the transaction, which was determined to have the most readily determinable fair value. As of December 31, 2017, the Company
performed its annual assessment of impairment for the SED shares and warrant. In making this assessment, the Company determined,
that the SED shares, which trade on the Singapore Stock Exchange, had a market value of $900,112 and the warrant had an aggregate
intrinsic value of approximately $1,343,000 based on a share price of SGD $0.057 (US$ 0.042) as of December 31, 2017. However,
the Company determined that these values did not represent a readily determinable fair value due to a potential lack of liquidity
of the SED shares and warrants due to a low average trading volume of the SED shares and the effect of the time restriction on
the ability of the Company to sell the shares until September 17, 2019. In 2018, the Company adopted ASU No. 2016-01, “Recognition
and Measurement of Financial Assets and Financial Liabilities.” In accordance with ASU No. 2016-01, the Company noted that
the SED share price had changed but such change, evaluated under the practicability election of ASU 2016-01, did not affect the
Company’s determination that this observable price change would cause the Company to change its determination that the investment
cost was the most readily determinable fair value or that such price change was an indicator of impairment. As of June 30, 2018,
the SED shares had a market value of $762,319 and the warrant had an aggregate intrinsic value of approximately $700,122 based
on a share price of SGD $0.049 (US$ 0.036).</t>
  </si>
  <si>
    <t>Intangible Assets</t>
  </si>
  <si>
    <t>Goodwill and Intangible Assets Disclosure [Abstract]</t>
  </si>
  <si>
    <t>5. Intangible Assets Intangible assets are comprised of the following:
June 30, 2018 December 31, 2017
Useful Life Gross Carrying Amount Accumulated Amortization Net Carrying Amount Gross Carrying Amount Accumulated Amortization Net Carrying Amount
Acquired intangibles - customer lists and non-compete agreements 5-10 years 1,997,300 1,853,800 143,500 1,997,300 1,810,750 186,550
Acquired intangibles - patents and patent rights 500,000 500,000 - 3,155,000 2,603,942 551,058
Patent application costs Varied (1) 1,168,155 705,899 462,256 1,148,017 664,873 483,144
$ 3,665,455 $ 3,059,699 $ 605,756 $ 6,300,317 $ 5,079,565 $ 1,220,752
(1) Patent application costs are amortized over their expected useful life which is generally the remaining legal life of the patent. As of June 30, 2018, the weighted average remaining useful life of these assets in service was approximately 7.2 years. Intangible asset amortization expense for the six months
ended June 30, 2018 amounted to $339,663 ($344,238- June 30, 2017). On June 26, 2018,
the Company entered into an agreement with Fortress Credit Co LLC (“Fortress”), which among other things transferred
to Fortress all of the remaining economic rights to certain of the Company’s semi-conductor related patents (See Note 6).
As a result, the Company wrote-off these patents which had an aggregated gross cost of $2,655,000 and a net unamortized carrying
amount of $295,470 on the agreement date.</t>
  </si>
  <si>
    <t>Short-Term and Long-Term Debt</t>
  </si>
  <si>
    <t>Debt Disclosure [Abstract]</t>
  </si>
  <si>
    <t>6. Short-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As of June 30, 2018, and December 31, 2017, the revolving line had a balance of $0. On December 1, 2017,
the Company’s subsidiary Plastic Printing Professionals entered into a Loan Agreement and accompanying Term Note Non-Revolving
Line of Credit Agreement with Citizens pursuant to which Citizens agreed to lend up to $800,000 to enable Plastic Printing Professionals
to purchase equipment from time to time that it may need for use in its business. Advances may be made under this Equipment Acquisition
Line of Credit, from time to time, from December 1, 2017 until December 1, 2018. The aggregate principal balance outstanding under
the Equipment Acquisition Line of Credit bears interest at 2% above the LIBOR Advantage Rate (as defined in the agreement) (4.00%
at June 30, 2018) until converted. Effective on conversion, the interest rate payable on the aggregate principal balance outstanding
shall be adjusted to a fixed rate equal to 2% above Citizens’ cost of funds as determined by Citizens. Prior to conversion,
interest on the outstanding principal is payable in arrears monthly. After conversion, the aggregate principal balance may be repaid
in (i) up to 84 installments comprised of principal and interest for new equipment or (ii) up to 60 installments comprised of principal
and interest for used equipment. An initial advance was made under the Equipment Acquisition Line of Credit on December 1, 2017,
in the amount of $522,000, to fund the purchase of a used 6-color commercial press. As of June 30, 2018, the balance of the equipment
line was $522,000 ($522,000 at December 31, 2017). As of the date of this report, the Company had not yet converted the $522,000
into a term note. Long-Term
Debt Term Loan
Debt On April 28, 2015,
Premier Packaging entered into a term note with Citizens for $525,000, repayable over a 60-month period. The loan bears interest
at 3.62% and is payable in equal monthly installments of $9,591 until April 28, 2020. Premier Packaging used the proceeds of the
term note to acquire a HP Indigo 7800 Digital press. The loan is secured by the printing press. As of June 30, 2018, the loan had
a balance of $203,755 ($257,007 at December 31, 2017). Promissory
Notes -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year period of
$2,500 plus interest calculated at a variable rate of 1 Month LIBOR plus 3.15% (5.15% at June 30, 2018), which payments commenced
on July 1, 2014. The note matures in July 2019 at which time a balloon payment of the remaining principal balance of $300,000 is
due. As of June 30, 2018, the note had a balance of $330,000 ($345,000 – December 31, 2017). The Citizens credit
facilities to each of the Company’s subsidiaries, Premier Packaging and Plastic Printing Professionals, contain various covenants
including fixed charge coverage ratio, tangible net worth and current ratio covenants which are tested annually at December 31.
For the year ended December 31, 2017, both Premier Packaging and Plastic Printing Professionals were in compliance with the annual
covenants.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On May 23, 2016, DSSTM remitted $495,000
in proceeds received from the sale of patent assets (Note 5) to Fortress under the terms of the Agreement. On September 20, 2016,
DSSTM remitted $125,250 in proceeds received from a settlement to Fortress as repayment of the note principal balance under the
terms of the Agreement. The Agreement defines
certain events as Events of Default, one of which is the failure by DSSTM, on or before the second anniversary of the Effective
Date, to make payments to the Investors equal to the outstanding Advances. On February 13, 2016, being the second anniversary date
of the Effective Date, DSSTM had failed to make these payments and was therefore in default of the Agreement. On December 2, 2016,
the parties entered into a First Amendment to Investment Agreement and Certain Other Documents (the “Amendment”). The
purpose of the Amendment was to vacate DSSTM’s ongoing non-payment default under the Agreement, and to amend certain provisions
of the Agreement. The Agreement also
was amended to add expenses in the amount of $150,000 to DSSTM’s payment obligation, payable on the Maturity Date. This amount
was recorded as debt issuance costs and was being amortized on a straight-line basis through the amended maturity date of February
13, 2018. The Amendment added a provision whereby DSSTM was required to deposit $300,000 on or before March 2, 2017 and (ii) a
further sum of $300,000 on or before March 2, 2018, into a deposit account (collectively, the “Deposit”). The March
2, 2017 and March 2, 2018 deposits were made in a timely manner. The Deposit funds were restricted to pay certain expenses,
consisting of out-of-pocket expenses incurred in connection with certain existing patent litigation matters and other patent litigation
matters which may occur after the Amendment Effective Date (the “Qualified Expenses”). In the Event of Default, the
Investors would apply the then remaining Deposit to the then outstanding Obligations, if any. Additionally per
the Amendment, DSSTM agrees to pay to the Investors an amount equal to 25% of any amounts received by DSSTM for any and all types
of monetization activities related to certain of its patents covering systems and methods of using low power wireless peripheral
devices (collectively, “BlueTooth Patents”), but only until the Investors have received payments under the Agreement
totaling the sum of (i) the Capitalized Expenses plus (ii) payments of principal and interest on the Notes totaling the sum of
(x) $4,500,000 (consisting of the previously made Advances) plus (y) additional amounts, if any, advanced by the Investors pursuant
to the Agreement. In addition to the monetization interest granted the Investors in the BlueTooth Patents, DSSTM also granted the
Collateral Agent and the Investors a security interest in certain of DSSTM’s unencumbered semiconductor patents to further
collateralize the amounts owed under the Agreement. As of February
13, 2018, DSSTM had made aggregate principal payments of $794,283 on the notes. On February 13, 2018, the Maturity Date, DSS Technology
Management defaulted by failing to pay the investors an amount equal to (x) two times the aggregate amount of all advances made
by the investors as of such date plus (y) the Capitalized Expenses. The sole recourse available to the investors under the Agreement,
as amended, was the establishment of a special purpose entity controlled by the investors which would take ownership of the collateral
consisting of the patents covered under the amended Agreement. Each of the investors and the collateral agent had contractually
agreed that they would not, individually or collectively, seek to enforce any monetary judgment with respect to or against any
assets of the Company other than the patents and the monetization payments and the remaining deposit. On June 26, 2018, the parties
agreed that the amounts due under the Agreement having an aggregate remaining balance of $3,714,129 as of the Maturity Date, are
discharged, without the assignment to the Investors of any of the collateral that secured the repayment under the Agreement. In
addition, the Company confirmed its obligation to pay the Investors $345,000 that remained from an aggregate of $600,000 that
had been deposited and restricted to cover expenses related to the IP monetization activities. Furthermore, the parties agreed
that in the event there are any future recoveries by DSSTM with respect to monetization activities relating to the collateralized
patents or applicable proceed rights set forth in the Agreement, the contractual payment provisions of the original Agreement
will apply and the Investors will be entitled to receive payment of such proceeds. As a result of this agreement, the Company
paid $345,000 from restricted cash and recorded a gain of extinguishment of liabilities of $3,372,129 to reflect the discharge
of the notes, wrote off contingent equity interests of $459,000 eliminated by the agreement, and wrote-off the underlying patents
which had an aggregated gross cost of $2,655,000 and an net unamortized carrying amount of $295,470 on the agreement date, all
of which resulted in the a net gain on the extinguishment of liabilities of $3,532,659 recorded in the three months ending June
30, 2018.</t>
  </si>
  <si>
    <t>Other Liabilities</t>
  </si>
  <si>
    <t>Other Liabilities Disclosure [Abstract]</t>
  </si>
  <si>
    <t>7.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the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on
November 14, 2016, the Company received $4,500,000 of the Financing, which was required to be used by the Company to pay for the
defense of Inter Partes Review or other similar proceedings that may be filed from time to time by defendants with the U.S. Patent
&amp; Trademark Office relating to the LED Patent Portfolio, with excess amounts available for general working capital needs. As
of June 30, 2018, an aggregate of approximately $2,873,000 is recorded as other liabilities by the Company, of which approximately
$2,089,000 is classified as short-term. Of this amount, the Company allocated $2,500,000 which it subsequently adjusted to $1,500,000
for the payment of estimated future Inter Partes Review costs. The Company will reduce this liability as it pays legal and other
expenses related to the Inter Partes Review matters involving the LED Patent Portfolio as incurred. The remaining $1,476,000 in
other liabilities is allocated to working capital, which the Company is amortizing on a pro-rata basis over the expected remaining
life of the monetization period of the LED Patent Portfolio through November 30, 2019. For this amount, the Company reduced the
liability with an offset to selling, general and administrative costs by $47,500 per month from January 2017 through July 2017,
$80,000 per month for the remainder of 2017 through March 2018, and $86,500 per month for the remainder of 2018. During the six
months ended June 30, 2018, there was $74,000 of Inter Partes Review costs and an aggregate of $501,000 was recorded as a reduction
of the liability allocated to working capital. On July 8, 2013,
the Company’s subsidiary, DSSTM , purchased two patents for $500,000 covering certain methods and processes related to Bluetooth
devices. In conjunction with the patent purchases, DSSTM entered into a Proceed Right Agreement with certain investors pursuant
to which DSSTM initially received $250,000 of a total of $750,000 which it will ultimately receive thereunder, subject to certain
payment milestones, in exchange for 40% of the proceeds which it receives, if any, from the use, sale or licensing of the two patents.
As of June 30, 2018, the Company had received an aggregate of $650,000 ($650,000 in 2017) from the investors pursuant to the agreement
of which approximately $407,000 was in current liabilities in the consolidated balance sheets ($432,000 as of December 31, 2017).
The Company reduces the liability as it pays legal and other expenses related to its litigation involving the Bluetooth patents,
for which the amount is available to be used for 50% of all such expenses. As described in
Note 6, on February 13, 2014, DSSTM entered into an Investment Agreement with Fortress. Pursuant to this agreement, an aggregate
of $459,000 of fixed and contingent equity interests received are recorded in current liabilities. The liabilities under the agreement
matured on February 13, 2018. Per the agreement, the Investors have the right to take ownership of the patents as settlement of
the liabilities upon maturity. On June 26, 2018, the parties entered into an agreement (see Note 6 “Other Debt”) which
among other things eliminated the Company’s obligation for the fixed and contingent equity interests under the agreement.</t>
  </si>
  <si>
    <t>Commitments and Contingencies</t>
  </si>
  <si>
    <t>Commitments and Contingencies Disclosure [Abstract]</t>
  </si>
  <si>
    <t>8. Commitments and Contingencies On November 26,
2013, DSSTM filed suit against Apple, Inc. (“Apple”) in the United States District Court for the Eastern District of
Texas, for patent infringement (the “Apple Litigation”). The complaint alleges infringement by Apple of DSSTM’s
patents that relate to systems and methods of using low power wireless peripheral devices. DSSTM is seeking a judgment for infringement,
injunctive relief, and compensatory damages from Apple. On October 28, 2014, the case was stayed by the District Court pending
a determination of Apple’s motion to transfer the case to the Northern District of California. On November 7, 2014, Apple’s
motion to transfer the case to the Northern District of California was granted. On December 30, 2014, Apple filed two Inter Partes
Review (“IPR”) petitions with the Patent Trial and Appeal Board (“PTAB”) for review of the patents at issue
in the case. The PTAB instituted the IPRs on June 25, 2015. The California District Court then stayed the case pending the outcome
of those IPR proceedings. Oral arguments of the IPRs took place on March 15, 2016, and on June 17, 2016, PTAB ruled in favor of
Apple on both IPR petitions. DSSTM then filed an appeal with the U.S. Court of Appeals for the Federal Circuit (the “Federal
Circuit”) seeking reversal of the PTAB decisions. Oral arguments for the appeal were held on August 9, 2017. On March 23,
2018, the Federal Circuit reversed the PTAB, finding that the PTAB erred when it found the claims of U.S. Patent No. 6,128,290
to be unpatentable. The Federal Circuit affirmed its decision on July 12, 2018, when it denied Apple’s petition for panel
rehearing of the Federal Circuit’s Opinion and Judgment issued on March 23, 2018. On July 27, 2018, the District Court judge
lifted the Stay resuming the litigation. The patent assets underlying this matter had no carrying value as of the date of the PTAB
decision and therefore, there were no impairment considerations because of that earlier PTAB decision. On February 16,
2015, DSSTM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On June 1, 2017, the PTAB ruled in favor of Intel
for all the challenged claims. On July 28, 2017, DSSTM filed a notice of appeal of the PTAB’s decision relating to U.S. Patent
6,784,552 with the Federal Circuit. The Intel litigation has been stayed by the District Court pending final determination of the
IPR proceedings. On July 16, 2015,
DSSTM filed three separate lawsuits in the United States District Court for the Eastern District of Texas alleging infringement
of certain of its semiconductor patents. The defendants a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SK Hynix’s
IPR was instituted by the PTAB on May 11, 2016. On August 16, 2016, DSSTM and SK Hynix entered into a confidential settlement agreement
ending the litigation between them. The pending SK Hynix IPR was then terminated by mutual agreement of the parties on August 31,
2016. On March 18, 2016, Samsung also filed an IPR petition, which was instituted by the PTAB. On September 20, 2017, PTAB ruled
in favor of Samsung for all the challenged claims relating to U.S. Patent 6,784,552. DSSTM then appealed this PTAB ruling to the
Federal Circuit on November 17, 2017. The Federal Circuit joined this appeal with the Intel appeal effective on December 7, 2017.
The appeal is still pending as of the date of this Report. Qualcomm filed its IPR proceeding on July 1, 2016, which was then later
joined with Intel’s IPRs in August 2016 by PTAB. On June 1, 2017, the PTAB ruled in favor of Intel/Qualcomm for all the challenged
claims. On July 28, 2017, DSSTM filed a notice of appeal of the PTAB’s decision relating to U.S. Patent 6,784,552 with the
Federal Circuit. As indicated above, this joint appeal is still pending as of the date of this Report.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e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The case is currently pending. On December 3, 2017, Seoul Semiconductor filed an IPR
challenging the validity of certain claims of U.S. Patent No. 6,949,771. This IPR was instituted by the PTAB on June 7, 2018. On
December 21, 2017, Seoul Semiconductor filed an IPR challenging the validity of certain claims of U.S. Patent No. 7,256,486. This
IPR was instituted by the PTAB on June 21, 2018. On January 25, 2018, Seoul Semiconductor filed an IPR challenging the validity
of certain claims of U.S. Patent No. 7,524,087. This IPR was instituted by the PTAB on July 27, 2018. These challenged patents
are the patents that are the subject matter of the infringement lawsuit which is still pending as of the date of this Report. On April 13, 2017,
the Company filed a patent infringement lawsuit against Everlight Electronics Co., Ltd. and Everlight Americas, Inc. (collectively,
“Everlight”) in the United States District Court for the Eastern District of Texas, alleging infringement of certain
of the Company’s LED patents. The Company is seeking a judgement for infringement of the patents along with other relief
including, but not limited to, money damages, costs and disbursements. On June 8, 2017, the Company refiled its patent infringement
complaint against Everlight in the United States District Court for the Central District of California. The case is currently pending
as of the date of this Report. On June 8, 2018, Everlight filed IPR petitions challenging the validity of claims under U.S. Patent
Nos. 7256486 and 7524087. On June 12, 2018, Everlight filed an IPR petition challenging the validity of claims under U.S. Patent
No. 6949771, and on June 15, 2018, filed an IPR petition challenging the validity of claims under U.S. Patent No 7919787. These
challenged patents are the patents that are the subject matter of the infringement lawsuit. On April 13, 2017,
the Company filed a patent infringement lawsuit against Cree, Inc. (“Cree”) in the United States District Court for
the Eastern District of Texas, alleging infringement of certain of the Company’s LED patents. The Company is seeking a judge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On June 7, 2018, Cree filed IPR petitions challenging the validity
of claims under U.S. Patent Nos. 7524087 and 6949771. These challenged patents are the patents that are the subject matter of the
infringement lawsuit. On July 13, 2017,
the Company filed a patent infringement lawsuit against Osram GMBH, Osram OPTO Semiconductors GMBH &amp; Co., and Osram Sylvania
Inc. (collectively, “Osram”) in the United States District Court for the Central District of California, alleging infringement
of certain of the Company’s LED patents. DSS is seeking a judgment for infringement of the patents along with other relief
including, but not limited to, money damages, costs and disbursements. On February 21, 2018, the Company and Osram executed a confidential
settlement agreement ending the litigation between them. On August 15, 2017,
the Company filed a patent infringement lawsuit against Lite-On, Inc., and Lite-On Technology Corporation (collectively, “Lite-On”)
in the United States District Court for the Central District of California, alleging infringement of certain of the Company’s
LED patents. The Company is seeking a judgement for infringement of the patents along with other relief including, but not limited
to, money damages, costs and disbursements. The case is currently pending as of the date of this Report. On December 7,
2017, the Company filed a patent infringement lawsuit against Nichia Corporation and Nichia America Corporation (collectively,
“Nichia”) in the United States District Court for the Central District of California, alleging infringement of certain
of the Company’s LED patents. The Company is seeking a judge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se challenged patents are the patents that are the subject matter of the infringement
lawsui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 On July 31, 2018,
the Company and Robert Bzdick entered into a Non-Compete Letter Agreement (the “Agreement”) whereby the parties mutually
agreed that Mr. Bzdick’s employment as President of the Company and Chief Executive Officer of Premier Packaging Corporation,
a wholly-owned subsidiary of the Company, terminated effective on August 1, 2018. The Agreement voids and replaces Mr. Bzdick’s
existing Employment Agreement with the Company, originally dated February 12, 2010, and amended on October 1, 2012, except for
the non-competition and non-solicitation covenants contained therein, which have been carried forward in their entirety to the
new Agreement. Pursuant to the terms of the Agreement, Mr. Bzdick will receive his regular wages and contractual bonus sum accrued
through the separation date, and will also receive the sum of $16,000 per month, for a period of 19 months, as consideration for
the two-year non-competition and non-solicitation restrictive covenants contained in the Agreement, which are identical to the
restrictive covenants contained in Mr. Bzdick’s previous employment agreement, which are now incorporated by reference into
the Agreement. In addition, the Company will continue to pay the cost of Mr. Bzdick’s health, dental and vision insurance
coverage for a period of 19 months or until he is eligible for such benefits from another employer, whichever is shorter.</t>
  </si>
  <si>
    <t>Stockholders' Equity</t>
  </si>
  <si>
    <t>Equity [Abstract]</t>
  </si>
  <si>
    <t>9. Stockholders’ Equity Stock Options - Sales of Equity - On July 3, 2018,
the Company sold 214,286 shares of its common stock, par value $0.02 per share, to a related party accredited investor, Heng Fai
Holdings Limited. The purchase price was $1.40 per share, for total proceeds of $300,000. Stock-Based
Payments and Compensation -</t>
  </si>
  <si>
    <t>Supplemental Cash Flow Information</t>
  </si>
  <si>
    <t>Supplemental Cash Flow Information [Abstract]</t>
  </si>
  <si>
    <t xml:space="preserve">10. Supplemental Cash Flow Information The following table summarizes
supplemental cash flows for the six-month periods ended June 30, 2018 and 2017:
Supplemental Cash Information
2018 2017
Cash paid for interest $ 71,000 $ 85,500
Non-cash investing and financing activities:
Gain from change in fair value of interest rate swap derivatives $ 22,000 $ 5,000
Eliminiation of contingent liabilities through agreement $ 459,000 $ - </t>
  </si>
  <si>
    <t>Segment Information</t>
  </si>
  <si>
    <t>Segment Reporting [Abstract]</t>
  </si>
  <si>
    <t xml:space="preserve">11. Segment Information The
Company’s businesses are organized, managed and internally reported as five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hree other operating segments, DSS Digital Group, DSS Technology
Management, and DSS International, which was added in 2018, are engaged in various aspects of developing, acquiring, selling and
licensing technology assets and are grouped into one reportable segment called Technology Approximate information
concerning the Company’s operations by reportable segment for the three and six months ended June 30, 2018 and 2017 is as
follows. The Company relies on intersegment cooperation and management does not represent that these segments, if operated independently,
would report the results contained herein.
Three Months Ended June 30, 2018 Packaging and Printing Plastics Technology Corporate Total
Revenue $ 2,829,000 $ 896,000 $ 362,000 $ - $ 4,087,000
Depreciation and amortization 168,000 29,000 150,000 - 347,000
Interest expense (23,000 ) (5,000 ) - (6,000 ) (34,000 )
Stock based compensation - - 66,000 19,000 85,000
Net Income (loss) 35,000 (87,000 ) 3,016,000 (287,000 ) 2,677,000
Three Months Ended June 30, 2017 Packaging and Printing Plastics Technology Corporate Total
Revenue $ 2,157,000 $ 1,226,000 $ 477,000 $ - $ 3,860,000
Depreciation and amortization 159,000 30,000 157,000 1,000 347,000
Interest expense (27,000 ) - (14,000 ) (14,000 ) (55,000 )
Stock based compensation - - 14,000 44,000 58,000
Net Income (loss) 116,000 155,000 (260,000 ) (276,000 ) (265,000 )
Six Months Ended June 30, 2018 Packaging and Printing Plastics Technology Corporate Total
Revenue $ 5,747,000 $ 1,901,000 $ 817,000 $ - $ 8,465,000
Depreciation and amortization 334,000 59,000 299,000 - 692,000
Interest expense (46,000 ) (11,000 ) (12,000 ) (14,000 ) (83,000 )
Stock based compensation - - 67,000 19,000 86,000
Net Income (loss) 281,000 (9,000 ) 2,523,000 (524,000 ) 2,271,000
Identifiable assets 9,048,000 2,947,000 1,113,000 2,034,000 15,142,000
Six Months Ended June 30, 2017 Packaging and Printing Plastics Technology Corporate Total
Revenue $ 5,403,000 $ 2,383,000 $ 845,000 $ - $ 8,631,000
Depreciation and amortization 319,000 60,000 310,000 1,000 690,000
Interest Expense (55,000 ) - (27,000 ) (30,000 ) (112,000 )
Stock based compensation - - 37,000 154,000 191,000
Net Income (loss) 508,000 318,000 (571,000 ) (704,000 ) (449,000 )
Identifiable assets 9,185,000 2,395,000 1,897,000 3,341,000 16,818,000 The following tables disaggregate our business segment revenues
by major source. Printed Products Revenue Information:
Printed Products Revenue Information
Total
Three months ended June 30, 2018
Packaging Printing and Fabrication $ 2,491,000
Commercial and Security Printing 338,000
Technology Integrated Plastic Cards and Badges 253,000
Plastic Cards, Badges and Accessories 643,000
Total Printed Products $ 3,725,000
Three months ended June 30, 2017
Packaging Printing and Fabrication $ 1,931,000
Commercial and Security Printing 223,000
Technology Integrated Plastic Cards and Badges 611,000
Plastic Cards, Badges and Accessories 618,000
Total Printed Products $ 3,383,000
Six months ended June 30, 2018
Packaging Printing and Fabrication $ 5,110,000
Commercial and Security Printing 638,000
Technology Integrated Plastic Cards and Badges 505,000
Plastic Cards, Badges and Accessories 1,395,000
Total Printed Products $ 7,648,000
Six months ended June 30, 2017
Packaging Printing and Fabrication $ 4,865,000
Commercial and Security Printing 540,000
Technology Integrated Plastic Cards and Badges 893,000
Plastic Cards, Badges and Accessories 1,488,000
Total Printed Products $ 7,786,000 Technology Sales, Services and Licensing Revenue
Information:
Total
Three months ended June 30, 2018
Information Technology Sales and Services $ 78,000
Digital Authentication Products and Services 174,000
Royalties from Licensees 110,000
Total Technology Sales, Services and Licensing $ 362,000
Three months ended June 30, 2017
Information Technology Sales and Services $ 120,000
Digital Authentication Products and Services 189,000
Royalties from Licensees 169,000
Total Technology Sales, Services and Licensing $ 478,000
Six months ended June 30, 2018
Information Technology Sales and Services $ 208,000
Digital Authentication Products and Services 351,000
Royalties from Licensees 257,000
Total Technology Sales, Services and Licensing $ 816,000
Six months ended June 30, 2017
Information Technology Sales and Services $ 251,000
Digital Authentication Products and Services 254,000
Royalties from Licensees 340,000
Total Technology Sales, Services and Licensing $ 845,000 </t>
  </si>
  <si>
    <t>Basis of Presentation and Significant Accounting Policies (Policies)</t>
  </si>
  <si>
    <t>Principles of Consolidation</t>
  </si>
  <si>
    <t xml:space="preserve">Principles
of Consolidation - </t>
  </si>
  <si>
    <t>Use of Estimates</t>
  </si>
  <si>
    <t xml:space="preserve">Use of Estimates
- </t>
  </si>
  <si>
    <t>Restricted Cash</t>
  </si>
  <si>
    <t xml:space="preserve">Restricted
Cash
June 30, 2018 December 31, 2017 June 30, 2017 December 31, 2016
Cash $ 3,051,593 $ 4,188,623 $ 4,068,745 $ 5,871,738
Restricted Cash 141,351 256,005 402,827 177,609
Total $ 3,192,944 $ 4,444,628 $ 4,471,572 $ 6,049,347 </t>
  </si>
  <si>
    <t xml:space="preserve">Investment </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promissory
notes and long-term debt approximates their carrying value as the stated or discounted rates of the debt reflect recent market
conditions. Derivative instruments, as discussed below, are recorded as assets and liabilities at estimated fair value based on
available market information.</t>
  </si>
  <si>
    <t>Derivative Instruments</t>
  </si>
  <si>
    <t>Derivative
Instruments . As of June 30, 2018,
the Company has an interest rate swap agreement for its debt with RBS Citizens, N.A. (“Citizens Bank”) (see Note 6)
which changes a variable rate into a fixed rate on a term loan as follows:
Notional Variable Fixed Maturity
Amount Amount Cost Date
$ 891,608 5.15 % 5.87 % August 30, 2021</t>
  </si>
  <si>
    <t>Impairment of Long Lived Assets and Goodwill</t>
  </si>
  <si>
    <t xml:space="preserve">Impairment
of Long Lived Assets and Goodwill </t>
  </si>
  <si>
    <t>Contingent Legal Expenses</t>
  </si>
  <si>
    <t xml:space="preserve">Contingent
Legal Expenses - </t>
  </si>
  <si>
    <t>Earnings Per Common Share</t>
  </si>
  <si>
    <t>Earnings Per Common
Share As of June 30, 2018 and
2017, there were 3,376,527 and 3,278,127 respectively, of common stock share equivalents potentially issuable by the Company pursuant
to existing options, warrants, and restricted stock agreements, that could potentially dilute basic earnings per share in the
future. For the six-months ended June 30, 2018, based on the average market price of the Company’s common stock during that
period of $1.41, 283,123 common stock equivalents were added to the basic shares outstanding to calculate dilutive earnings per
share. For the three-months ended June 30, 2018, based on the average market price of the Company’s common stock during
that period of $1.33, 242,877 common stock equivalents were added to the basic shares outstanding to calculate dilutive earnings
per share. Common stock equivalents were excluded from the calculation of diluted earnings per share for 2017 periods presented
in which the Company had a net loss, since their inclusion would have been anti-dilutive.</t>
  </si>
  <si>
    <t>Concentration of Credit Risk</t>
  </si>
  <si>
    <t>Concentration
of Credit Risk - During the six
months ended June 30, 2018, two customers accounted for 24% and 14%, respectively, of the Company’s consolidated revenue
and accounted for 25% and 5%, respectively, of the Company’s accounts receivable balance as of June 30, 2018. During the
six months ended June 30, 2017, these two customers accounted for 23% and 14%, respectively, of the Company’s consolidated
revenue and accounted for 0% and 16%, respectively, of the Company’s accounts receivable balance as of June 30, 2017. The
risk with respect to accounts receivables is mitigated by credit evaluations the Company performs on its customers, the short
duration of its payment terms for most of its customer contracts and by the diversification of its customer base.</t>
  </si>
  <si>
    <t>Income Taxes</t>
  </si>
  <si>
    <t>Reclassifications</t>
  </si>
  <si>
    <t xml:space="preserve">Reclassifications </t>
  </si>
  <si>
    <t>Recently Adopted Accounting Pronouncements</t>
  </si>
  <si>
    <t>Recently Adopted
Accounting Pronouncements . In January 2016,
the FASB issued ASU No. 2016-01, “Recognition and Measurement of Financial Assets and Financial Liabilities.” ASU 2016-01
requires that most equity investments be measured at fair value, with subsequent changes in fair value recognized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The guidance
on equity securities without readily determinable fair values will be applied prospectively to all equity investments that exist
as of the date of the adoption of the standard.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adopted this new accounting standard during the three months ended March 31, 2018. ASU 2016-01 did not have a material
impact on the Company’s Consolidated Financial Stat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adopted this standard during the three months ended March 31, 2018. The adoption did not have
a material impact on the Company’s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Company adopted the standard
as of January 1, 2018 on a retrospective basis, wherein the statement of cash flow of each period presented was adjusted to reflect
the effects of applying the new guidance. In May 2017, the
FASB issued ASU 2017-09, “Compensation – Stock Compensation (Topic 718) – Scope of Modification Accounting”,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adopted this standard during the quarter
ended March 31, 2018. The new accounting standard did not have a material impact on the Company’s Consolidated Financial
Statements.</t>
  </si>
  <si>
    <t>Recent Accounting Pronouncements</t>
  </si>
  <si>
    <t>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elected not to adopt this standard in advance of its required effective date.
The Company is currently assessing the impact that adopting this new accounting standard will have on its Consolidated Financial
Statements.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are effective for goodwill impairment tests in fiscal years
beginning after December 15, 2019. The Company is currently assessing the impact that adopting this new accounting standard will
have on its Consolidated Financial State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Company is currently assessing the impact that adopting this new accounting standard will have on its Consolidated Financial
Statements. The adoption of this standard is not expected to have a material impact on the Company’s Consolidated Financial
Statements.</t>
  </si>
  <si>
    <t>Basis of Presentation and Significant Accounting Policies (Tables)</t>
  </si>
  <si>
    <t>Schedule of Cash and Restrcited Cash</t>
  </si>
  <si>
    <t xml:space="preserve">The break out of
these amounts by period are as follows:
June 30, 2018 December 31, 2017 June 30, 2017 December 31, 2016
Cash $ 3,051,593 $ 4,188,623 $ 4,068,745 $ 5,871,738
Restricted Cash 141,351 256,005 402,827 177,609
Total $ 3,192,944 $ 4,444,628 $ 4,471,572 $ 6,049,347 </t>
  </si>
  <si>
    <t>Schedule of Derivative Instruments</t>
  </si>
  <si>
    <t>As of June 30, 2018,
the Company has an interest rate swap agreement for its debt with RBS Citizens, N.A. (“Citizens Bank”) (see Note 6)
which changes a variable rate into a fixed rate on a term loan as follows:
Notional Variable Fixed Maturity
Amount Amount Cost Date
$ 891,608 5.15 % 5.87 % August 30, 2021</t>
  </si>
  <si>
    <t>Inventory (Tables)</t>
  </si>
  <si>
    <t>Schedule of Inventory</t>
  </si>
  <si>
    <t xml:space="preserve">Inventory consisted of the following:
Inventory
June 30, 2018 December 31, 2017
Finished Goods $ 1,075,963 $ 965,757
WIP 142,997 383,270
Raw Materials 142,773 302,219
$ 1,361,733 $ 1,651,246 </t>
  </si>
  <si>
    <t>Intangible Assets (Tables)</t>
  </si>
  <si>
    <t>Schedule of Intangible Assets</t>
  </si>
  <si>
    <t>Intangible assets are comprised of the following:
June 30, 2018 December 31, 2017
Useful Life Gross Carrying Amount Accumulated Amortization Net Carrying Amount Gross Carrying Amount Accumulated Amortization Net Carrying Amount
Acquired intangibles - customer lists and non-compete agreements 5-10 years 1,997,300 1,853,800 143,500 1,997,300 1,810,750 186,550
Acquired intangibles - patents and patent rights 500,000 500,000 - 3,155,000 2,603,942 551,058
Patent application costs Varied (1) 1,168,155 705,899 462,256 1,148,017 664,873 483,144
$ 3,665,455 $ 3,059,699 $ 605,756 $ 6,300,317 $ 5,079,565 $ 1,220,752
(1) Patent application costs are amortized over their expected useful life which is generally the remaining legal life of the patent. As of June 30, 2018, the weighted average remaining useful life of these assets in service was approximately 7.2 years.</t>
  </si>
  <si>
    <t>Supplemental Cash Flow Information (Tables)</t>
  </si>
  <si>
    <t>Schedule of Supplemental Cash Flow Information</t>
  </si>
  <si>
    <t xml:space="preserve">The following table summarizes
supplemental cash flows for the six-month periods ended June 30, 2018 and 2017:
Supplemental Cash Information
2018 2017
Cash paid for interest $ 71,000 $ 85,500
Non-cash investing and financing activities:
Gain from change in fair value of interest rate swap derivatives $ 22,000 $ 5,000
Eliminiation of contingent liabilities through agreement $ 459,000 $ - </t>
  </si>
  <si>
    <t>Segment Information (Tables)</t>
  </si>
  <si>
    <t>Schedule of Operations by Reportable Segment</t>
  </si>
  <si>
    <t xml:space="preserve">The Company relies
on intersegment cooperation and management does not represent that these segments, if operated independently, would report the
results contained herein.
Three Months Ended June 30, 2018 Packaging and Printing Plastics Technology Corporate Total
Revenue $ 2,829,000 $ 896,000 $ 362,000 $ - $ 4,087,000
Depreciation and amortization 168,000 29,000 150,000 - 347,000
Interest expense (23,000 ) (5,000 ) - (6,000 ) (34,000 )
Stock based compensation - - 66,000 19,000 85,000
Net Income (loss) 35,000 (87,000 ) 3,016,000 (287,000 ) 2,677,000
Three Months Ended June 30, 2017 Packaging and Printing Plastics Technology Corporate Total
Revenue $ 2,157,000 $ 1,226,000 $ 477,000 $ - $ 3,860,000
Depreciation and amortization 159,000 30,000 157,000 1,000 347,000
Interest expense (27,000 ) - (14,000 ) (14,000 ) (55,000 )
Stock based compensation - - 14,000 44,000 58,000
Net Income (loss) 116,000 155,000 (260,000 ) (276,000 ) (265,000 )
Six Months Ended June 30, 2018 Packaging and Printing Plastics Technology Corporate Total
Revenue $ 5,747,000 $ 1,901,000 $ 817,000 $ - $ 8,465,000
Depreciation and amortization 334,000 59,000 299,000 - 692,000
Interest expense (46,000 ) (11,000 ) (12,000 ) (14,000 ) (83,000 )
Stock based compensation - - 67,000 19,000 86,000
Net Income (loss) 281,000 (9,000 ) 2,523,000 (524,000 ) 2,271,000
Identifiable assets 9,048,000 2,947,000 1,113,000 2,034,000 15,142,000
Six Months Ended June 30, 2017 Packaging and Printing Plastics Technology Corporate Total
Revenue $ 5,403,000 $ 2,383,000 $ 845,000 $ - $ 8,631,000
Depreciation and amortization 319,000 60,000 310,000 1,000 690,000
Interest Expense (55,000 ) - (27,000 ) (30,000 ) (112,000 )
Stock based compensation - - 37,000 154,000 191,000
Net Income (loss) 508,000 318,000 (571,000 ) (704,000 ) (449,000 )
Identifiable assets 9,185,000 2,395,000 1,897,000 3,341,000 16,818,000 </t>
  </si>
  <si>
    <t>Schedule of Disaggregation of Revenue</t>
  </si>
  <si>
    <t xml:space="preserve">The following tables disaggregate our business segment revenues
by major source. Printed Products Revenue Information:
Printed Products Revenue Information
Total
Three months ended June 30, 2018
Packaging Printing and Fabrication $ 2,491,000
Commercial and Security Printing 338,000
Technology Integrated Plastic Cards and Badges 253,000
Plastic Cards, Badges and Accessories 643,000
Total Printed Products $ 3,725,000
Three months ended June 30, 2017
Packaging Printing and Fabrication $ 1,931,000
Commercial and Security Printing 223,000
Technology Integrated Plastic Cards and Badges 611,000
Plastic Cards, Badges and Accessories 618,000
Total Printed Products $ 3,383,000
Six months ended June 30, 2018
Packaging Printing and Fabrication $ 5,110,000
Commercial and Security Printing 638,000
Technology Integrated Plastic Cards and Badges 505,000
Plastic Cards, Badges and Accessories 1,395,000
Total Printed Products $ 7,648,000
Six months ended June 30, 2017
Packaging Printing and Fabrication $ 4,865,000
Commercial and Security Printing 540,000
Technology Integrated Plastic Cards and Badges 893,000
Plastic Cards, Badges and Accessories 1,488,000
Total Printed Products $ 7,786,000 Technology Sales, Services and Licensing Revenue
Information:
Total
Three months ended June 30, 2018
Information Technology Sales and Services $ 78,000
Digital Authentication Products and Services 174,000
Royalties from Licensees 110,000
Total Technology Sales, Services and Licensing $ 362,000
Three months ended June 30, 2017
Information Technology Sales and Services $ 120,000
Digital Authentication Products and Services 189,000
Royalties from Licensees 169,000
Total Technology Sales, Services and Licensing $ 478,000
Six months ended June 30, 2018
Information Technology Sales and Services $ 208,000
Digital Authentication Products and Services 351,000
Royalties from Licensees 257,000
Total Technology Sales, Services and Licensing $ 816,000
Six months ended June 30, 2017
Information Technology Sales and Services $ 251,000
Digital Authentication Products and Services 254,000
Royalties from Licensees 340,000
Total Technology Sales, Services and Licensing $ 845,000 </t>
  </si>
  <si>
    <t>Basis of Presentation and Significant Accounting Policies (Details Narrative) - USD ($)</t>
  </si>
  <si>
    <t>Dec. 31, 2016</t>
  </si>
  <si>
    <t>Significant Accounting Policies [Line Items]</t>
  </si>
  <si>
    <t>Accumulated other comprehensive loss and other liabilities</t>
  </si>
  <si>
    <t>Antidilutive securities</t>
  </si>
  <si>
    <t>Average market price of common stock</t>
  </si>
  <si>
    <t>Dilutive common shares used to EPS basic</t>
  </si>
  <si>
    <t>Net operating loss carryforwards</t>
  </si>
  <si>
    <t>Net operating loss carryforwards expiration date, description</t>
  </si>
  <si>
    <t>Expire at various dates from 2022 through 2036.</t>
  </si>
  <si>
    <t>One Customer [Member] | Sales Revenue, Goods, Net [Member]</t>
  </si>
  <si>
    <t>Concentration of credit risk, percentage</t>
  </si>
  <si>
    <t>24.00%</t>
  </si>
  <si>
    <t>23.00%</t>
  </si>
  <si>
    <t>One Customer [Member] | Accounts Receivable [Member]</t>
  </si>
  <si>
    <t>25.00%</t>
  </si>
  <si>
    <t>0.00%</t>
  </si>
  <si>
    <t>Two Customer [Member] | Sales Revenue, Goods, Net [Member]</t>
  </si>
  <si>
    <t>14.00%</t>
  </si>
  <si>
    <t>Two Customer [Member] | Accounts Receivable [Member]</t>
  </si>
  <si>
    <t>5.00%</t>
  </si>
  <si>
    <t>16.00%</t>
  </si>
  <si>
    <t>Basis of Presentation and Significant Accounting Policies - Schedule of Cash and Restrcited Cash (Details) - USD ($)</t>
  </si>
  <si>
    <t>Total</t>
  </si>
  <si>
    <t>Basis of Presentation and Significant Accounting Policies - Schedule of Derivative Instruments (Details)</t>
  </si>
  <si>
    <t>Jun. 30, 2018USD ($)</t>
  </si>
  <si>
    <t>Notional Amount</t>
  </si>
  <si>
    <t>Variable Rate</t>
  </si>
  <si>
    <t>5.15%</t>
  </si>
  <si>
    <t>Fixed Cost</t>
  </si>
  <si>
    <t>5.87%</t>
  </si>
  <si>
    <t>Maturity Date</t>
  </si>
  <si>
    <t>Aug. 30,
		2021</t>
  </si>
  <si>
    <t>Inventory - Schedule of Inventory (Details) - USD ($)</t>
  </si>
  <si>
    <t>Finished Goods</t>
  </si>
  <si>
    <t>WIP</t>
  </si>
  <si>
    <t>Raw Materials</t>
  </si>
  <si>
    <t>Related Party Investment (Details Narrative) - Securities Exchange Agreement [Member] - USD ($)</t>
  </si>
  <si>
    <t>Sep. 12, 2017</t>
  </si>
  <si>
    <t>Hengfai Business Development Pte Ltd. [Member]</t>
  </si>
  <si>
    <t>Sale of common stock shares issued</t>
  </si>
  <si>
    <t>Sale of common stock value issued</t>
  </si>
  <si>
    <t>Exchange for ordinary shares</t>
  </si>
  <si>
    <t>Common stock outstanding percentage</t>
  </si>
  <si>
    <t>1.92%</t>
  </si>
  <si>
    <t>Warrant term</t>
  </si>
  <si>
    <t>3 years</t>
  </si>
  <si>
    <t>Warrant to purchase of common shares</t>
  </si>
  <si>
    <t>Singapore eDevelopment Limited [Member]</t>
  </si>
  <si>
    <t>Warrant exercise price per share</t>
  </si>
  <si>
    <t>Warrants aggregate intrinsic value</t>
  </si>
  <si>
    <t>Singapore eDevelopment Limited [Member] | Singapore, Dollars [Member]</t>
  </si>
  <si>
    <t>Intangible Assets (Details Narrative) - USD ($)</t>
  </si>
  <si>
    <t>Goodwill [Line Items]</t>
  </si>
  <si>
    <t>Amortization of intangibles</t>
  </si>
  <si>
    <t>Fortress Credit Co LLC [Member]</t>
  </si>
  <si>
    <t>Written down of intangible asset</t>
  </si>
  <si>
    <t>Unamortized debt issuance costs</t>
  </si>
  <si>
    <t>Intangible Assets - Schedule of Intangible Assets (Details) - USD ($)</t>
  </si>
  <si>
    <t>Finite-Lived Intangible Assets [Line Items]</t>
  </si>
  <si>
    <t>Gross Carrying Amount</t>
  </si>
  <si>
    <t>Accumulated Amortization</t>
  </si>
  <si>
    <t>Net Carrying Amount</t>
  </si>
  <si>
    <t>Customer Lists and Non-compete Agreements [Member]</t>
  </si>
  <si>
    <t>Customer Lists and Non-compete Agreements [Member] | Minimum [Member]</t>
  </si>
  <si>
    <t>Useful Life</t>
  </si>
  <si>
    <t>5 years</t>
  </si>
  <si>
    <t>Customer Lists and Non-compete Agreements [Member] | Maximum [Member]</t>
  </si>
  <si>
    <t>10 years</t>
  </si>
  <si>
    <t>Patent Application Costs [Member]</t>
  </si>
  <si>
    <t>Useful life, description</t>
  </si>
  <si>
    <t>[1]</t>
  </si>
  <si>
    <t>Varied</t>
  </si>
  <si>
    <t>Patents and Patent Rights [Member]</t>
  </si>
  <si>
    <t>Patent application costs are amortized over their expected useful life which is generally the remaining legal life of the patent. As of June 30, 2018, the weighted average remaining useful life of these assets in service was approximately 7.2 years.</t>
  </si>
  <si>
    <t>Intangible Assets - Schedule of Intangible Assets (Details) (Parenthetical)</t>
  </si>
  <si>
    <t>Weighted average remaining useful life</t>
  </si>
  <si>
    <t>7 years 2 months 12 days</t>
  </si>
  <si>
    <t>Short-Term and Long-Term Debt (Details Narrative) - USD ($)</t>
  </si>
  <si>
    <t>Jun. 26, 2018</t>
  </si>
  <si>
    <t>Dec. 02, 2017</t>
  </si>
  <si>
    <t>Sep. 20, 2016</t>
  </si>
  <si>
    <t>May 23, 2016</t>
  </si>
  <si>
    <t>Apr. 12, 2016</t>
  </si>
  <si>
    <t>Apr. 28, 2015</t>
  </si>
  <si>
    <t>Feb. 23, 2015</t>
  </si>
  <si>
    <t>Sep. 05, 2014</t>
  </si>
  <si>
    <t>Feb. 13, 2014</t>
  </si>
  <si>
    <t>Jul. 19, 2013</t>
  </si>
  <si>
    <t>May 24, 2013</t>
  </si>
  <si>
    <t>May 31, 2017</t>
  </si>
  <si>
    <t>May 31, 2014</t>
  </si>
  <si>
    <t>Aug. 30, 2011</t>
  </si>
  <si>
    <t>Feb. 13, 2018</t>
  </si>
  <si>
    <t>Jul. 26, 2017</t>
  </si>
  <si>
    <t>Mar. 27, 2014</t>
  </si>
  <si>
    <t>Dec. 06, 2013</t>
  </si>
  <si>
    <t>Debt Instrument [Line Items]</t>
  </si>
  <si>
    <t>Gain of extinguishment of liabilities</t>
  </si>
  <si>
    <t>Citizens Bank [Member]</t>
  </si>
  <si>
    <t>Credit facility, amount outstanding</t>
  </si>
  <si>
    <t>Promissory Notes 1 [Member]</t>
  </si>
  <si>
    <t>Debt instrument, maturity date</t>
  </si>
  <si>
    <t>May 31,
		2017</t>
  </si>
  <si>
    <t>Dec. 31,
		2018</t>
  </si>
  <si>
    <t>Debt interest rate</t>
  </si>
  <si>
    <t>9.00%</t>
  </si>
  <si>
    <t>Debt instrument, face amount</t>
  </si>
  <si>
    <t>Sale of investment units, shares issuable per warrant</t>
  </si>
  <si>
    <t>Sale of investment units, warrant exercise price per share</t>
  </si>
  <si>
    <t>Fair value of warrants</t>
  </si>
  <si>
    <t>Expected volatility</t>
  </si>
  <si>
    <t>60.00%</t>
  </si>
  <si>
    <t>Risk-free interest rate per annum</t>
  </si>
  <si>
    <t>0.89%</t>
  </si>
  <si>
    <t>Expected dividend yield</t>
  </si>
  <si>
    <t>Long-term debt, unamortized discount</t>
  </si>
  <si>
    <t>Debt instrument maturity date, description</t>
  </si>
  <si>
    <t xml:space="preserve">May 2, 2014 to May 24, 2015 </t>
  </si>
  <si>
    <t>Debt instrument, final balloon payment</t>
  </si>
  <si>
    <t>Number of stock issued for exchange consideration</t>
  </si>
  <si>
    <t>Number of stock issued for exchange consideration, value</t>
  </si>
  <si>
    <t>Promissory Notes 2 [Member]</t>
  </si>
  <si>
    <t>May 31,
		2016</t>
  </si>
  <si>
    <t>70.00%</t>
  </si>
  <si>
    <t>1.53%</t>
  </si>
  <si>
    <t>Interest accrued in the period</t>
  </si>
  <si>
    <t>Promissory Notes [Member]</t>
  </si>
  <si>
    <t>Aug. 31,
		2021</t>
  </si>
  <si>
    <t>Debt instrument, carrying amount</t>
  </si>
  <si>
    <t>Purchase price for Real Estate acquired</t>
  </si>
  <si>
    <t>Purchase price for Real Estate acquired, loan obtained</t>
  </si>
  <si>
    <t>Term Loan [Member]</t>
  </si>
  <si>
    <t>Debt instrument, term</t>
  </si>
  <si>
    <t>60 months</t>
  </si>
  <si>
    <t>Interest rate on outstanding term loan</t>
  </si>
  <si>
    <t>4.84%</t>
  </si>
  <si>
    <t>Credit facility agreement, monthly principal payment</t>
  </si>
  <si>
    <t>Non Revolving Line of Credit Agreement [Member] | Citizens Bank [Member]</t>
  </si>
  <si>
    <t>Line of credit, maximum borrowing amount</t>
  </si>
  <si>
    <t>Interest rate additional rate above LIBOR</t>
  </si>
  <si>
    <t>2.00%</t>
  </si>
  <si>
    <t>4.00%</t>
  </si>
  <si>
    <t>RBS Citizens [Member]</t>
  </si>
  <si>
    <t>5.81%</t>
  </si>
  <si>
    <t>Jul. 26,
		2018</t>
  </si>
  <si>
    <t>RBS Citizens [Member] | Promissory Notes [Member]</t>
  </si>
  <si>
    <t>Periodic installments amount</t>
  </si>
  <si>
    <t>RBS Citizens [Member] | Permanent Loan [Member]</t>
  </si>
  <si>
    <t>RBS Citizens [Member] | LIBOR [Member]</t>
  </si>
  <si>
    <t>3.75%</t>
  </si>
  <si>
    <t>RBS Citizens [Member] | LIBOR [Member] | Promissory Notes [Member]</t>
  </si>
  <si>
    <t>3.15%</t>
  </si>
  <si>
    <t>RBS Citizens [Member] | LIBOR [Member] | Permanent Loan [Member]</t>
  </si>
  <si>
    <t>Jul. 31,
		2019</t>
  </si>
  <si>
    <t>People's Capital Leasing Corp [Member] | Term Loan [Member]</t>
  </si>
  <si>
    <t>Citizens [Member] | Term Loan [Member]</t>
  </si>
  <si>
    <t>3.62%</t>
  </si>
  <si>
    <t>DSS Technology Management [Member]</t>
  </si>
  <si>
    <t>DSS Technology Management [Member] | Investment Agreement [Member]</t>
  </si>
  <si>
    <t>Advances</t>
  </si>
  <si>
    <t>Fixed return equity interests</t>
  </si>
  <si>
    <t>Fair value of contingent consideration</t>
  </si>
  <si>
    <t>Proceeds from return received</t>
  </si>
  <si>
    <t>Proceeds from sale of intangible assets</t>
  </si>
  <si>
    <t>Payment of obligation</t>
  </si>
  <si>
    <t>Straight line basis maturity date</t>
  </si>
  <si>
    <t>Feb. 13,
		2018</t>
  </si>
  <si>
    <t>Deposits</t>
  </si>
  <si>
    <t>Received percentage</t>
  </si>
  <si>
    <t>Repayment of shot term debt</t>
  </si>
  <si>
    <t>Fixed and contingent equity interests</t>
  </si>
  <si>
    <t>Unamortized carrying amount of intangible asset</t>
  </si>
  <si>
    <t>DSS Technology Management [Member] | Investment Agreement [Member] | March 2, 2017 [Member]</t>
  </si>
  <si>
    <t>DSS Technology Management [Member] | Investment Agreement [Member] | March 2, 2018 [Member]</t>
  </si>
  <si>
    <t>Other Liabilities (Details Narrative) - USD ($)</t>
  </si>
  <si>
    <t>Nov. 14, 2016</t>
  </si>
  <si>
    <t>Jul. 08, 2013</t>
  </si>
  <si>
    <t>Mar. 31, 2018</t>
  </si>
  <si>
    <t>Jul. 31, 2017</t>
  </si>
  <si>
    <t>Payment to acquire intangible assets</t>
  </si>
  <si>
    <t>Intangible assets book value</t>
  </si>
  <si>
    <t>Other liabilities short term</t>
  </si>
  <si>
    <t>Payment of estimated future inter parts review costs</t>
  </si>
  <si>
    <t>Selling, general and administrative costs</t>
  </si>
  <si>
    <t>Reduction of the liability</t>
  </si>
  <si>
    <t>LED Patent Portfolio [Member]</t>
  </si>
  <si>
    <t>Proceeds from financing amount</t>
  </si>
  <si>
    <t>Payment milestones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Payment of related party cost</t>
  </si>
  <si>
    <t>Allocation to working capital</t>
  </si>
  <si>
    <t>Proceeds Investment Agreement [Member] | Intellectual Discovery Co. Ltd [Member] | LED Patent Portfolio [Member]</t>
  </si>
  <si>
    <t>Attorneys' fees and out-of-pocket expenses</t>
  </si>
  <si>
    <t>Proceed Right Agreement [Member] | Investors [Member]</t>
  </si>
  <si>
    <t>Proceeds from related party debt</t>
  </si>
  <si>
    <t>Investment Agreement [Member] | DSS Technology Management [Member]</t>
  </si>
  <si>
    <t>Commitments and Contingencies (Details Narrative)</t>
  </si>
  <si>
    <t>Contingent received per month</t>
  </si>
  <si>
    <t>Contingent received period</t>
  </si>
  <si>
    <t>19 months</t>
  </si>
  <si>
    <t>Stockholders' Equity (Details Narrative) - USD ($)</t>
  </si>
  <si>
    <t>Mar. 29, 2018</t>
  </si>
  <si>
    <t>Aug. 30, 2017</t>
  </si>
  <si>
    <t>Jun. 30, 2016</t>
  </si>
  <si>
    <t>Common stock par value</t>
  </si>
  <si>
    <t>Related Party Accredited Investor [Member] | July 3, 2018 [Member]</t>
  </si>
  <si>
    <t>Number of shares of common stock sold</t>
  </si>
  <si>
    <t>Proceeds from sale of stock</t>
  </si>
  <si>
    <t>Purchase price per share</t>
  </si>
  <si>
    <t>Employees, Directors and Consultants [Member]</t>
  </si>
  <si>
    <t>Stock compensation expense</t>
  </si>
  <si>
    <t>Earnings per share</t>
  </si>
  <si>
    <t>Stock Options [Member]</t>
  </si>
  <si>
    <t>Warrant exercise price per shares</t>
  </si>
  <si>
    <t>Estimated fair value of options</t>
  </si>
  <si>
    <t>Volatility rate percentage</t>
  </si>
  <si>
    <t>98.10%</t>
  </si>
  <si>
    <t>Risk free interest rate</t>
  </si>
  <si>
    <t>2.67%</t>
  </si>
  <si>
    <t>Dividend percentage</t>
  </si>
  <si>
    <t>Unregistered Common Stock [Member] | Two Related Party Investors [Member]</t>
  </si>
  <si>
    <t>Stock option issued value</t>
  </si>
  <si>
    <t>Subscription receivable</t>
  </si>
  <si>
    <t>Financing costs</t>
  </si>
  <si>
    <t>Supplemental Cash Flow Information - Schedule of Supplemental Cash Flow Information (Details) - USD ($)</t>
  </si>
  <si>
    <t>Cash paid for interest</t>
  </si>
  <si>
    <t>Gain from change in fair value of interest rate swap derivative</t>
  </si>
  <si>
    <t>Elimination of contingent liabilities through agreement</t>
  </si>
  <si>
    <t>Segment Information - Schedule of Operations by Reportable Segment (Details) - USD ($)</t>
  </si>
  <si>
    <t>Segment Reporting Information [Line Items]</t>
  </si>
  <si>
    <t>Net Income (loss)</t>
  </si>
  <si>
    <t>Identifiable assets</t>
  </si>
  <si>
    <t>Packaging and Printing [Member]</t>
  </si>
  <si>
    <t>Plastics [Member]</t>
  </si>
  <si>
    <t>Technology [Member]</t>
  </si>
  <si>
    <t>Corporate [Member]</t>
  </si>
  <si>
    <t>Operating Segments [Member]</t>
  </si>
  <si>
    <t>Operating Segments [Member] | Packaging and Printing [Member]</t>
  </si>
  <si>
    <t>Operating Segments [Member] | Plastics [Member]</t>
  </si>
  <si>
    <t>Operating Segments [Member] | Technology [Member]</t>
  </si>
  <si>
    <t>Operating Segments [Member] | Corporate [Member]</t>
  </si>
  <si>
    <t>Segment Information - Schedule of Disaggregation of Revenue (Details) - USD ($)</t>
  </si>
  <si>
    <t>Total Printed Products</t>
  </si>
  <si>
    <t>Total Technology Sales, Services and Licensing</t>
  </si>
  <si>
    <t>Packaging Printing and Fabrication [Member]</t>
  </si>
  <si>
    <t>Commercial and Security Printing [Member]</t>
  </si>
  <si>
    <t>Technology Integrated Plastic Cards and Badges [Member]</t>
  </si>
  <si>
    <t>Plastic Cards, Badges and Accessories [Member]</t>
  </si>
  <si>
    <t>Information Technology Sales and Services [Member]</t>
  </si>
  <si>
    <t>Digital Authentication Products and Services [Member]</t>
  </si>
  <si>
    <t>Royalties from Licens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19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81361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19</v>
      </c>
    </row>
    <row r="4" spans="1:2">
      <c r="A4" s="4" t="s">
        <v>151</v>
      </c>
      <c r="B4" s="4" t="s">
        <v>152</v>
      </c>
    </row>
    <row r="5" spans="1:2">
      <c r="A5" s="4" t="s">
        <v>153</v>
      </c>
      <c r="B5" s="4" t="s">
        <v>154</v>
      </c>
    </row>
    <row r="6" spans="1:2">
      <c r="A6" s="4" t="s">
        <v>155</v>
      </c>
      <c r="B6" s="4" t="s">
        <v>156</v>
      </c>
    </row>
    <row r="7" spans="1:2">
      <c r="A7" s="4" t="s">
        <v>34</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0</v>
      </c>
    </row>
    <row r="15" spans="1:2">
      <c r="A15" s="4" t="s">
        <v>171</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1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24</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51593</v>
      </c>
      <c r="C3" s="7" t="n">
        <v>4188623</v>
      </c>
    </row>
    <row r="4" spans="1:3">
      <c r="A4" s="4" t="s">
        <v>28</v>
      </c>
      <c r="B4" s="5" t="n">
        <v>141351</v>
      </c>
      <c r="C4" s="5" t="n">
        <v>256005</v>
      </c>
    </row>
    <row r="5" spans="1:3">
      <c r="A5" s="4" t="s">
        <v>29</v>
      </c>
      <c r="B5" s="5" t="n">
        <v>1906793</v>
      </c>
      <c r="C5" s="5" t="n">
        <v>2025284</v>
      </c>
    </row>
    <row r="6" spans="1:3">
      <c r="A6" s="4" t="s">
        <v>30</v>
      </c>
      <c r="B6" s="5" t="n">
        <v>1361733</v>
      </c>
      <c r="C6" s="5" t="n">
        <v>1651246</v>
      </c>
    </row>
    <row r="7" spans="1:3">
      <c r="A7" s="4" t="s">
        <v>31</v>
      </c>
      <c r="B7" s="5" t="n">
        <v>289095</v>
      </c>
      <c r="C7" s="5" t="n">
        <v>261324</v>
      </c>
    </row>
    <row r="8" spans="1:3">
      <c r="A8" s="4" t="s">
        <v>32</v>
      </c>
      <c r="B8" s="5" t="n">
        <v>6750565</v>
      </c>
      <c r="C8" s="5" t="n">
        <v>8382482</v>
      </c>
    </row>
    <row r="9" spans="1:3">
      <c r="A9" s="4" t="s">
        <v>33</v>
      </c>
      <c r="B9" s="5" t="n">
        <v>4764223</v>
      </c>
      <c r="C9" s="5" t="n">
        <v>4805640</v>
      </c>
    </row>
    <row r="10" spans="1:3">
      <c r="A10" s="4" t="s">
        <v>34</v>
      </c>
      <c r="B10" s="5" t="n">
        <v>484930</v>
      </c>
      <c r="C10" s="5" t="n">
        <v>484930</v>
      </c>
    </row>
    <row r="11" spans="1:3">
      <c r="A11" s="4" t="s">
        <v>35</v>
      </c>
      <c r="B11" s="5" t="n">
        <v>83376</v>
      </c>
      <c r="C11" s="5" t="n">
        <v>83376</v>
      </c>
    </row>
    <row r="12" spans="1:3">
      <c r="A12" s="4" t="s">
        <v>36</v>
      </c>
      <c r="B12" s="5" t="n">
        <v>2453597</v>
      </c>
      <c r="C12" s="5" t="n">
        <v>2453597</v>
      </c>
    </row>
    <row r="13" spans="1:3">
      <c r="A13" s="4" t="s">
        <v>37</v>
      </c>
      <c r="B13" s="5" t="n">
        <v>605756</v>
      </c>
      <c r="C13" s="5" t="n">
        <v>1220752</v>
      </c>
    </row>
    <row r="14" spans="1:3">
      <c r="A14" s="4" t="s">
        <v>38</v>
      </c>
      <c r="B14" s="5" t="n">
        <v>15142447</v>
      </c>
      <c r="C14" s="5" t="n">
        <v>17430777</v>
      </c>
    </row>
    <row r="15" spans="1:3">
      <c r="A15" s="3" t="s">
        <v>39</v>
      </c>
    </row>
    <row r="16" spans="1:3">
      <c r="A16" s="4" t="s">
        <v>40</v>
      </c>
      <c r="B16" s="5" t="n">
        <v>1032559</v>
      </c>
      <c r="C16" s="5" t="n">
        <v>728652</v>
      </c>
    </row>
    <row r="17" spans="1:3">
      <c r="A17" s="4" t="s">
        <v>41</v>
      </c>
      <c r="B17" s="5" t="n">
        <v>986486</v>
      </c>
      <c r="C17" s="5" t="n">
        <v>1105718</v>
      </c>
    </row>
    <row r="18" spans="1:3">
      <c r="A18" s="4" t="s">
        <v>42</v>
      </c>
      <c r="B18" s="5" t="n">
        <v>2495967</v>
      </c>
      <c r="C18" s="5" t="n">
        <v>2953629</v>
      </c>
    </row>
    <row r="19" spans="1:3">
      <c r="A19" s="4" t="s">
        <v>43</v>
      </c>
      <c r="B19" s="4" t="s">
        <v>44</v>
      </c>
      <c r="C19" s="5" t="n">
        <v>3645760</v>
      </c>
    </row>
    <row r="20" spans="1:3">
      <c r="A20" s="4" t="s">
        <v>45</v>
      </c>
      <c r="B20" s="5" t="n">
        <v>624281</v>
      </c>
      <c r="C20" s="5" t="n">
        <v>966506</v>
      </c>
    </row>
    <row r="21" spans="1:3">
      <c r="A21" s="4" t="s">
        <v>46</v>
      </c>
      <c r="B21" s="5" t="n">
        <v>5139293</v>
      </c>
      <c r="C21" s="5" t="n">
        <v>9400265</v>
      </c>
    </row>
    <row r="22" spans="1:3">
      <c r="A22" s="4" t="s">
        <v>47</v>
      </c>
      <c r="B22" s="5" t="n">
        <v>1640621</v>
      </c>
      <c r="C22" s="5" t="n">
        <v>1734171</v>
      </c>
    </row>
    <row r="23" spans="1:3">
      <c r="A23" s="4" t="s">
        <v>48</v>
      </c>
      <c r="B23" s="5" t="n">
        <v>783300</v>
      </c>
      <c r="C23" s="5" t="n">
        <v>1384500</v>
      </c>
    </row>
    <row r="24" spans="1:3">
      <c r="A24" s="4" t="s">
        <v>49</v>
      </c>
      <c r="B24" s="5" t="n">
        <v>125982</v>
      </c>
      <c r="C24" s="5" t="n">
        <v>125982</v>
      </c>
    </row>
    <row r="25" spans="1:3">
      <c r="A25" s="4" t="s">
        <v>50</v>
      </c>
      <c r="B25" s="4" t="s">
        <v>44</v>
      </c>
      <c r="C25" s="4" t="s">
        <v>44</v>
      </c>
    </row>
    <row r="26" spans="1:3">
      <c r="A26" s="3" t="s">
        <v>51</v>
      </c>
    </row>
    <row r="27" spans="1:3">
      <c r="A27" s="4" t="s">
        <v>52</v>
      </c>
      <c r="B27" s="5" t="n">
        <v>331987</v>
      </c>
      <c r="C27" s="5" t="n">
        <v>331987</v>
      </c>
    </row>
    <row r="28" spans="1:3">
      <c r="A28" s="4" t="s">
        <v>53</v>
      </c>
      <c r="B28" s="5" t="n">
        <v>106707881</v>
      </c>
      <c r="C28" s="5" t="n">
        <v>106633708</v>
      </c>
    </row>
    <row r="29" spans="1:3">
      <c r="A29" s="4" t="s">
        <v>54</v>
      </c>
      <c r="B29" s="4" t="s">
        <v>44</v>
      </c>
      <c r="C29" s="5" t="n">
        <v>-300000</v>
      </c>
    </row>
    <row r="30" spans="1:3">
      <c r="A30" s="4" t="s">
        <v>55</v>
      </c>
      <c r="B30" s="5" t="n">
        <v>-1217</v>
      </c>
      <c r="C30" s="5" t="n">
        <v>-23069</v>
      </c>
    </row>
    <row r="31" spans="1:3">
      <c r="A31" s="4" t="s">
        <v>56</v>
      </c>
      <c r="B31" s="5" t="n">
        <v>-99585400</v>
      </c>
      <c r="C31" s="5" t="n">
        <v>-101856767</v>
      </c>
    </row>
    <row r="32" spans="1:3">
      <c r="A32" s="4" t="s">
        <v>57</v>
      </c>
      <c r="B32" s="5" t="n">
        <v>7453251</v>
      </c>
      <c r="C32" s="5" t="n">
        <v>4785859</v>
      </c>
    </row>
    <row r="33" spans="1:3">
      <c r="A33" s="4" t="s">
        <v>58</v>
      </c>
      <c r="B33" s="7" t="n">
        <v>15142447</v>
      </c>
      <c r="C33" s="7" t="n">
        <v>17430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s>
  <sheetData>
    <row r="1" spans="1:5">
      <c r="A1" s="1" t="s">
        <v>196</v>
      </c>
      <c r="B1" s="2" t="s">
        <v>1</v>
      </c>
    </row>
    <row r="2" spans="1:5">
      <c r="B2" s="2" t="s">
        <v>2</v>
      </c>
      <c r="C2" s="2" t="s">
        <v>69</v>
      </c>
      <c r="D2" s="2" t="s">
        <v>25</v>
      </c>
      <c r="E2" s="2" t="s">
        <v>197</v>
      </c>
    </row>
    <row r="3" spans="1:5">
      <c r="A3" s="3" t="s">
        <v>198</v>
      </c>
    </row>
    <row r="4" spans="1:5">
      <c r="A4" s="4" t="s">
        <v>28</v>
      </c>
      <c r="B4" s="7" t="n">
        <v>141351</v>
      </c>
      <c r="C4" s="7" t="n">
        <v>402827</v>
      </c>
      <c r="D4" s="7" t="n">
        <v>256005</v>
      </c>
      <c r="E4" s="7" t="n">
        <v>177609</v>
      </c>
    </row>
    <row r="5" spans="1:5">
      <c r="A5" s="4" t="s">
        <v>199</v>
      </c>
      <c r="B5" s="7" t="n">
        <v>1217</v>
      </c>
      <c r="D5" s="7" t="n">
        <v>23069</v>
      </c>
    </row>
    <row r="6" spans="1:5">
      <c r="A6" s="4" t="s">
        <v>200</v>
      </c>
      <c r="B6" s="5" t="n">
        <v>3376527</v>
      </c>
      <c r="C6" s="5" t="n">
        <v>3278127</v>
      </c>
    </row>
    <row r="7" spans="1:5">
      <c r="A7" s="4" t="s">
        <v>201</v>
      </c>
      <c r="B7" s="8" t="n">
        <v>1.41</v>
      </c>
      <c r="C7" s="8" t="n">
        <v>1.33</v>
      </c>
    </row>
    <row r="8" spans="1:5">
      <c r="A8" s="4" t="s">
        <v>202</v>
      </c>
      <c r="B8" s="5" t="n">
        <v>283123</v>
      </c>
      <c r="C8" s="5" t="n">
        <v>242877</v>
      </c>
    </row>
    <row r="9" spans="1:5">
      <c r="A9" s="4" t="s">
        <v>203</v>
      </c>
      <c r="B9" s="7" t="n">
        <v>42300000</v>
      </c>
    </row>
    <row r="10" spans="1:5">
      <c r="A10" s="4" t="s">
        <v>204</v>
      </c>
      <c r="B10" s="4" t="s">
        <v>205</v>
      </c>
    </row>
    <row r="11" spans="1:5">
      <c r="A11" s="4" t="s">
        <v>206</v>
      </c>
    </row>
    <row r="12" spans="1:5">
      <c r="A12" s="3" t="s">
        <v>198</v>
      </c>
    </row>
    <row r="13" spans="1:5">
      <c r="A13" s="4" t="s">
        <v>207</v>
      </c>
      <c r="B13" s="4" t="s">
        <v>208</v>
      </c>
      <c r="C13" s="4" t="s">
        <v>209</v>
      </c>
    </row>
    <row r="14" spans="1:5">
      <c r="A14" s="4" t="s">
        <v>210</v>
      </c>
    </row>
    <row r="15" spans="1:5">
      <c r="A15" s="3" t="s">
        <v>198</v>
      </c>
    </row>
    <row r="16" spans="1:5">
      <c r="A16" s="4" t="s">
        <v>207</v>
      </c>
      <c r="B16" s="4" t="s">
        <v>211</v>
      </c>
      <c r="C16" s="4" t="s">
        <v>212</v>
      </c>
    </row>
    <row r="17" spans="1:5">
      <c r="A17" s="4" t="s">
        <v>213</v>
      </c>
    </row>
    <row r="18" spans="1:5">
      <c r="A18" s="3" t="s">
        <v>198</v>
      </c>
    </row>
    <row r="19" spans="1:5">
      <c r="A19" s="4" t="s">
        <v>207</v>
      </c>
      <c r="B19" s="4" t="s">
        <v>214</v>
      </c>
      <c r="C19" s="4" t="s">
        <v>214</v>
      </c>
    </row>
    <row r="20" spans="1:5">
      <c r="A20" s="4" t="s">
        <v>215</v>
      </c>
    </row>
    <row r="21" spans="1:5">
      <c r="A21" s="3" t="s">
        <v>198</v>
      </c>
    </row>
    <row r="22" spans="1:5">
      <c r="A22" s="4" t="s">
        <v>207</v>
      </c>
      <c r="B22" s="4" t="s">
        <v>216</v>
      </c>
      <c r="C22" s="4" t="s">
        <v>2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8</v>
      </c>
      <c r="B1" s="2" t="s">
        <v>2</v>
      </c>
      <c r="C1" s="2" t="s">
        <v>25</v>
      </c>
      <c r="D1" s="2" t="s">
        <v>69</v>
      </c>
      <c r="E1" s="2" t="s">
        <v>197</v>
      </c>
    </row>
    <row r="2" spans="1:5">
      <c r="A2" s="3" t="s">
        <v>119</v>
      </c>
    </row>
    <row r="3" spans="1:5">
      <c r="A3" s="4" t="s">
        <v>27</v>
      </c>
      <c r="B3" s="7" t="n">
        <v>3051593</v>
      </c>
      <c r="C3" s="7" t="n">
        <v>4188623</v>
      </c>
      <c r="D3" s="7" t="n">
        <v>4068745</v>
      </c>
      <c r="E3" s="7" t="n">
        <v>5871738</v>
      </c>
    </row>
    <row r="4" spans="1:5">
      <c r="A4" s="4" t="s">
        <v>155</v>
      </c>
      <c r="B4" s="5" t="n">
        <v>141351</v>
      </c>
      <c r="C4" s="5" t="n">
        <v>256005</v>
      </c>
      <c r="D4" s="5" t="n">
        <v>402827</v>
      </c>
      <c r="E4" s="5" t="n">
        <v>177609</v>
      </c>
    </row>
    <row r="5" spans="1:5">
      <c r="A5" s="4" t="s">
        <v>219</v>
      </c>
      <c r="B5" s="7" t="n">
        <v>3192944</v>
      </c>
      <c r="C5" s="7" t="n">
        <v>4444628</v>
      </c>
      <c r="D5" s="7" t="n">
        <v>4471572</v>
      </c>
      <c r="E5" s="7" t="n">
        <v>60493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119</v>
      </c>
    </row>
    <row r="4" spans="1:2">
      <c r="A4" s="4" t="s">
        <v>222</v>
      </c>
      <c r="B4" s="7" t="n">
        <v>891608</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9</v>
      </c>
      <c r="B1" s="2" t="s">
        <v>2</v>
      </c>
      <c r="C1" s="2" t="s">
        <v>25</v>
      </c>
    </row>
    <row r="2" spans="1:3">
      <c r="A2" s="3" t="s">
        <v>124</v>
      </c>
    </row>
    <row r="3" spans="1:3">
      <c r="A3" s="4" t="s">
        <v>230</v>
      </c>
      <c r="B3" s="7" t="n">
        <v>1075963</v>
      </c>
      <c r="C3" s="7" t="n">
        <v>965757</v>
      </c>
    </row>
    <row r="4" spans="1:3">
      <c r="A4" s="4" t="s">
        <v>231</v>
      </c>
      <c r="B4" s="5" t="n">
        <v>142997</v>
      </c>
      <c r="C4" s="5" t="n">
        <v>383270</v>
      </c>
    </row>
    <row r="5" spans="1:3">
      <c r="A5" s="4" t="s">
        <v>232</v>
      </c>
      <c r="B5" s="5" t="n">
        <v>142773</v>
      </c>
      <c r="C5" s="5" t="n">
        <v>302219</v>
      </c>
    </row>
    <row r="6" spans="1:3">
      <c r="A6" s="4" t="s">
        <v>30</v>
      </c>
      <c r="B6" s="7" t="n">
        <v>1361733</v>
      </c>
      <c r="C6" s="7" t="n">
        <v>1651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34</v>
      </c>
      <c r="C1" s="2" t="s">
        <v>2</v>
      </c>
      <c r="D1" s="2" t="s">
        <v>25</v>
      </c>
    </row>
    <row r="2" spans="1:4">
      <c r="A2" s="4" t="s">
        <v>235</v>
      </c>
    </row>
    <row r="3" spans="1:4">
      <c r="A3" s="4" t="s">
        <v>236</v>
      </c>
      <c r="B3" s="5" t="n">
        <v>683000</v>
      </c>
    </row>
    <row r="4" spans="1:4">
      <c r="A4" s="4" t="s">
        <v>237</v>
      </c>
      <c r="B4" s="7" t="n">
        <v>484930</v>
      </c>
    </row>
    <row r="5" spans="1:4">
      <c r="A5" s="4" t="s">
        <v>238</v>
      </c>
      <c r="B5" s="5" t="n">
        <v>21196552</v>
      </c>
    </row>
    <row r="6" spans="1:4">
      <c r="A6" s="4" t="s">
        <v>239</v>
      </c>
      <c r="D6" s="4" t="s">
        <v>240</v>
      </c>
    </row>
    <row r="7" spans="1:4">
      <c r="A7" s="4" t="s">
        <v>241</v>
      </c>
      <c r="B7" s="4" t="s">
        <v>242</v>
      </c>
    </row>
    <row r="8" spans="1:4">
      <c r="A8" s="4" t="s">
        <v>243</v>
      </c>
      <c r="B8" s="5" t="n">
        <v>105982759</v>
      </c>
    </row>
    <row r="9" spans="1:4">
      <c r="A9" s="4" t="s">
        <v>244</v>
      </c>
    </row>
    <row r="10" spans="1:4">
      <c r="A10" s="4" t="s">
        <v>237</v>
      </c>
      <c r="C10" s="7" t="n">
        <v>763319</v>
      </c>
      <c r="D10" s="7" t="n">
        <v>900112</v>
      </c>
    </row>
    <row r="11" spans="1:4">
      <c r="A11" s="4" t="s">
        <v>245</v>
      </c>
      <c r="B11" s="9" t="n">
        <v>0.0298</v>
      </c>
      <c r="C11" s="10" t="n">
        <v>0.036</v>
      </c>
      <c r="D11" s="10" t="n">
        <v>0.042</v>
      </c>
    </row>
    <row r="12" spans="1:4">
      <c r="A12" s="4" t="s">
        <v>246</v>
      </c>
      <c r="C12" s="7" t="n">
        <v>700122</v>
      </c>
      <c r="D12" s="7" t="n">
        <v>1343000</v>
      </c>
    </row>
    <row r="13" spans="1:4">
      <c r="A13" s="4" t="s">
        <v>247</v>
      </c>
    </row>
    <row r="14" spans="1:4">
      <c r="A14" s="4" t="s">
        <v>245</v>
      </c>
      <c r="B14" s="10" t="n">
        <v>0.04</v>
      </c>
      <c r="C14" s="10" t="n">
        <v>0.049</v>
      </c>
      <c r="D14" s="10" t="n">
        <v>0.0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8</v>
      </c>
      <c r="B1" s="2" t="s">
        <v>1</v>
      </c>
    </row>
    <row r="2" spans="1:3">
      <c r="B2" s="2" t="s">
        <v>2</v>
      </c>
      <c r="C2" s="2" t="s">
        <v>69</v>
      </c>
    </row>
    <row r="3" spans="1:3">
      <c r="A3" s="3" t="s">
        <v>249</v>
      </c>
    </row>
    <row r="4" spans="1:3">
      <c r="A4" s="4" t="s">
        <v>250</v>
      </c>
      <c r="B4" s="7" t="n">
        <v>339663</v>
      </c>
      <c r="C4" s="7" t="n">
        <v>344238</v>
      </c>
    </row>
    <row r="5" spans="1:3">
      <c r="A5" s="4" t="s">
        <v>251</v>
      </c>
    </row>
    <row r="6" spans="1:3">
      <c r="A6" s="3" t="s">
        <v>249</v>
      </c>
    </row>
    <row r="7" spans="1:3">
      <c r="A7" s="4" t="s">
        <v>252</v>
      </c>
      <c r="B7" s="5" t="n">
        <v>2655000</v>
      </c>
    </row>
    <row r="8" spans="1:3">
      <c r="A8" s="4" t="s">
        <v>253</v>
      </c>
      <c r="B8" s="7" t="n">
        <v>2954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54</v>
      </c>
      <c r="C1" s="2" t="s">
        <v>1</v>
      </c>
    </row>
    <row r="2" spans="1:4">
      <c r="C2" s="2" t="s">
        <v>2</v>
      </c>
      <c r="D2" s="2" t="s">
        <v>25</v>
      </c>
    </row>
    <row r="3" spans="1:4">
      <c r="A3" s="3" t="s">
        <v>255</v>
      </c>
    </row>
    <row r="4" spans="1:4">
      <c r="A4" s="4" t="s">
        <v>256</v>
      </c>
      <c r="C4" s="7" t="n">
        <v>3665455</v>
      </c>
      <c r="D4" s="7" t="n">
        <v>6300317</v>
      </c>
    </row>
    <row r="5" spans="1:4">
      <c r="A5" s="4" t="s">
        <v>257</v>
      </c>
      <c r="C5" s="5" t="n">
        <v>3059699</v>
      </c>
      <c r="D5" s="5" t="n">
        <v>5079565</v>
      </c>
    </row>
    <row r="6" spans="1:4">
      <c r="A6" s="4" t="s">
        <v>258</v>
      </c>
      <c r="C6" s="5" t="n">
        <v>605756</v>
      </c>
      <c r="D6" s="5" t="n">
        <v>1220752</v>
      </c>
    </row>
    <row r="7" spans="1:4">
      <c r="A7" s="4" t="s">
        <v>259</v>
      </c>
    </row>
    <row r="8" spans="1:4">
      <c r="A8" s="3" t="s">
        <v>255</v>
      </c>
    </row>
    <row r="9" spans="1:4">
      <c r="A9" s="4" t="s">
        <v>256</v>
      </c>
      <c r="C9" s="5" t="n">
        <v>1997300</v>
      </c>
      <c r="D9" s="5" t="n">
        <v>1997300</v>
      </c>
    </row>
    <row r="10" spans="1:4">
      <c r="A10" s="4" t="s">
        <v>257</v>
      </c>
      <c r="C10" s="5" t="n">
        <v>1853800</v>
      </c>
      <c r="D10" s="5" t="n">
        <v>1810750</v>
      </c>
    </row>
    <row r="11" spans="1:4">
      <c r="A11" s="4" t="s">
        <v>258</v>
      </c>
      <c r="C11" s="7" t="n">
        <v>143500</v>
      </c>
      <c r="D11" s="5" t="n">
        <v>186550</v>
      </c>
    </row>
    <row r="12" spans="1:4">
      <c r="A12" s="4" t="s">
        <v>260</v>
      </c>
    </row>
    <row r="13" spans="1:4">
      <c r="A13" s="3" t="s">
        <v>255</v>
      </c>
    </row>
    <row r="14" spans="1:4">
      <c r="A14" s="4" t="s">
        <v>261</v>
      </c>
      <c r="C14" s="4" t="s">
        <v>262</v>
      </c>
    </row>
    <row r="15" spans="1:4">
      <c r="A15" s="4" t="s">
        <v>263</v>
      </c>
    </row>
    <row r="16" spans="1:4">
      <c r="A16" s="3" t="s">
        <v>255</v>
      </c>
    </row>
    <row r="17" spans="1:4">
      <c r="A17" s="4" t="s">
        <v>261</v>
      </c>
      <c r="C17" s="4" t="s">
        <v>264</v>
      </c>
    </row>
    <row r="18" spans="1:4">
      <c r="A18" s="4" t="s">
        <v>265</v>
      </c>
    </row>
    <row r="19" spans="1:4">
      <c r="A19" s="3" t="s">
        <v>255</v>
      </c>
    </row>
    <row r="20" spans="1:4">
      <c r="A20" s="4" t="s">
        <v>266</v>
      </c>
      <c r="B20" s="4" t="s">
        <v>267</v>
      </c>
      <c r="C20" s="4" t="s">
        <v>268</v>
      </c>
    </row>
    <row r="21" spans="1:4">
      <c r="A21" s="4" t="s">
        <v>256</v>
      </c>
      <c r="C21" s="7" t="n">
        <v>1168155</v>
      </c>
      <c r="D21" s="5" t="n">
        <v>1148017</v>
      </c>
    </row>
    <row r="22" spans="1:4">
      <c r="A22" s="4" t="s">
        <v>257</v>
      </c>
      <c r="C22" s="5" t="n">
        <v>705899</v>
      </c>
      <c r="D22" s="5" t="n">
        <v>664873</v>
      </c>
    </row>
    <row r="23" spans="1:4">
      <c r="A23" s="4" t="s">
        <v>258</v>
      </c>
      <c r="C23" s="5" t="n">
        <v>462256</v>
      </c>
      <c r="D23" s="5" t="n">
        <v>483144</v>
      </c>
    </row>
    <row r="24" spans="1:4">
      <c r="A24" s="4" t="s">
        <v>269</v>
      </c>
    </row>
    <row r="25" spans="1:4">
      <c r="A25" s="3" t="s">
        <v>255</v>
      </c>
    </row>
    <row r="26" spans="1:4">
      <c r="A26" s="4" t="s">
        <v>256</v>
      </c>
      <c r="C26" s="5" t="n">
        <v>500000</v>
      </c>
      <c r="D26" s="5" t="n">
        <v>3155000</v>
      </c>
    </row>
    <row r="27" spans="1:4">
      <c r="A27" s="4" t="s">
        <v>257</v>
      </c>
      <c r="C27" s="5" t="n">
        <v>500000</v>
      </c>
      <c r="D27" s="5" t="n">
        <v>2603942</v>
      </c>
    </row>
    <row r="28" spans="1:4">
      <c r="A28" s="4" t="s">
        <v>258</v>
      </c>
      <c r="C28" s="4" t="s">
        <v>44</v>
      </c>
      <c r="D28" s="7" t="n">
        <v>551058</v>
      </c>
    </row>
    <row r="29" spans="1:4"/>
    <row r="30" spans="1:4">
      <c r="A30" s="4" t="s">
        <v>267</v>
      </c>
      <c r="B30" s="4" t="s">
        <v>270</v>
      </c>
    </row>
  </sheetData>
  <mergeCells count="3">
    <mergeCell ref="A1:B2"/>
    <mergeCell ref="A29:C29"/>
    <mergeCell ref="B30:C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3" t="s">
        <v>60</v>
      </c>
    </row>
    <row r="3" spans="1:3">
      <c r="A3" s="4" t="s">
        <v>61</v>
      </c>
      <c r="B3" s="7" t="n">
        <v>50000</v>
      </c>
      <c r="C3" s="7" t="n">
        <v>50000</v>
      </c>
    </row>
    <row r="4" spans="1:3">
      <c r="A4" s="4" t="s">
        <v>62</v>
      </c>
      <c r="B4" s="4" t="s">
        <v>63</v>
      </c>
      <c r="C4" s="4" t="s">
        <v>63</v>
      </c>
    </row>
    <row r="5" spans="1:3">
      <c r="A5" s="4" t="s">
        <v>64</v>
      </c>
      <c r="B5" s="5" t="n">
        <v>200000000</v>
      </c>
      <c r="C5" s="5" t="n">
        <v>200000000</v>
      </c>
    </row>
    <row r="6" spans="1:3">
      <c r="A6" s="4" t="s">
        <v>65</v>
      </c>
      <c r="B6" s="5" t="n">
        <v>16599327</v>
      </c>
      <c r="C6" s="5" t="n">
        <v>16599327</v>
      </c>
    </row>
    <row r="7" spans="1:3">
      <c r="A7" s="4" t="s">
        <v>66</v>
      </c>
      <c r="B7" s="5" t="n">
        <v>16599327</v>
      </c>
      <c r="C7" s="5" t="n">
        <v>16599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5"/>
  </cols>
  <sheetData>
    <row r="1" spans="1:2">
      <c r="A1" s="1" t="s">
        <v>271</v>
      </c>
      <c r="B1" s="2" t="s">
        <v>1</v>
      </c>
    </row>
    <row r="2" spans="1:2">
      <c r="B2" s="2" t="s">
        <v>2</v>
      </c>
    </row>
    <row r="3" spans="1:2">
      <c r="A3" s="4" t="s">
        <v>26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Y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5"/>
    <col customWidth="1" max="7" min="7" width="14"/>
    <col customWidth="1" max="8" min="8" width="15"/>
    <col customWidth="1" max="9" min="9" width="14"/>
    <col customWidth="1" max="10" min="10" width="16"/>
    <col customWidth="1" max="11" min="11" width="14"/>
    <col customWidth="1" max="12" min="12" width="13"/>
    <col customWidth="1" max="13" min="13" width="16"/>
    <col customWidth="1" max="14" min="14" width="16"/>
    <col customWidth="1" max="15" min="15" width="29"/>
    <col customWidth="1" max="16" min="16" width="16"/>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 customWidth="1" max="25" min="25" width="14"/>
  </cols>
  <sheetData>
    <row r="1" spans="1:25">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5</v>
      </c>
      <c r="P1" s="2" t="s">
        <v>288</v>
      </c>
      <c r="Q1" s="2" t="s">
        <v>2</v>
      </c>
      <c r="R1" s="2" t="s">
        <v>69</v>
      </c>
      <c r="S1" s="2" t="s">
        <v>2</v>
      </c>
      <c r="T1" s="2" t="s">
        <v>69</v>
      </c>
      <c r="U1" s="2" t="s">
        <v>289</v>
      </c>
      <c r="V1" s="2" t="s">
        <v>25</v>
      </c>
      <c r="W1" s="2" t="s">
        <v>290</v>
      </c>
      <c r="X1" s="2" t="s">
        <v>291</v>
      </c>
      <c r="Y1" s="2" t="s">
        <v>292</v>
      </c>
    </row>
    <row r="2" spans="1:25">
      <c r="A2" s="3" t="s">
        <v>293</v>
      </c>
    </row>
    <row r="3" spans="1:25">
      <c r="A3" s="4" t="s">
        <v>47</v>
      </c>
      <c r="Q3" s="7" t="n">
        <v>1640621</v>
      </c>
      <c r="S3" s="7" t="n">
        <v>1640621</v>
      </c>
      <c r="V3" s="7" t="n">
        <v>1734171</v>
      </c>
    </row>
    <row r="4" spans="1:25">
      <c r="A4" s="4" t="s">
        <v>294</v>
      </c>
      <c r="Q4" s="5" t="n">
        <v>3532659</v>
      </c>
      <c r="R4" s="4" t="s">
        <v>44</v>
      </c>
      <c r="S4" s="5" t="n">
        <v>3532659</v>
      </c>
      <c r="T4" s="4" t="s">
        <v>44</v>
      </c>
    </row>
    <row r="5" spans="1:25">
      <c r="A5" s="4" t="s">
        <v>295</v>
      </c>
    </row>
    <row r="6" spans="1:25">
      <c r="A6" s="3" t="s">
        <v>293</v>
      </c>
    </row>
    <row r="7" spans="1:25">
      <c r="A7" s="4" t="s">
        <v>296</v>
      </c>
      <c r="V7" s="5" t="n">
        <v>0</v>
      </c>
    </row>
    <row r="8" spans="1:25">
      <c r="A8" s="4" t="s">
        <v>297</v>
      </c>
    </row>
    <row r="9" spans="1:25">
      <c r="A9" s="3" t="s">
        <v>293</v>
      </c>
    </row>
    <row r="10" spans="1:25">
      <c r="A10" s="4" t="s">
        <v>298</v>
      </c>
      <c r="F10" s="4" t="s">
        <v>299</v>
      </c>
      <c r="M10" s="4" t="s">
        <v>300</v>
      </c>
    </row>
    <row r="11" spans="1:25">
      <c r="A11" s="4" t="s">
        <v>301</v>
      </c>
      <c r="L11" s="4" t="s">
        <v>302</v>
      </c>
      <c r="O11" s="4" t="s">
        <v>302</v>
      </c>
    </row>
    <row r="12" spans="1:25">
      <c r="A12" s="4" t="s">
        <v>303</v>
      </c>
      <c r="L12" s="7" t="n">
        <v>850000</v>
      </c>
      <c r="O12" s="7" t="n">
        <v>850000</v>
      </c>
    </row>
    <row r="13" spans="1:25">
      <c r="A13" s="4" t="s">
        <v>241</v>
      </c>
      <c r="O13" s="4" t="s">
        <v>262</v>
      </c>
    </row>
    <row r="14" spans="1:25">
      <c r="A14" s="4" t="s">
        <v>304</v>
      </c>
      <c r="L14" s="5" t="n">
        <v>60000</v>
      </c>
      <c r="O14" s="5" t="n">
        <v>60000</v>
      </c>
    </row>
    <row r="15" spans="1:25">
      <c r="A15" s="4" t="s">
        <v>305</v>
      </c>
      <c r="L15" s="7" t="n">
        <v>3</v>
      </c>
      <c r="O15" s="7" t="n">
        <v>3</v>
      </c>
    </row>
    <row r="16" spans="1:25">
      <c r="A16" s="4" t="s">
        <v>306</v>
      </c>
      <c r="O16" s="7" t="n">
        <v>69000</v>
      </c>
    </row>
    <row r="17" spans="1:25">
      <c r="A17" s="4" t="s">
        <v>307</v>
      </c>
      <c r="O17" s="4" t="s">
        <v>308</v>
      </c>
    </row>
    <row r="18" spans="1:25">
      <c r="A18" s="4" t="s">
        <v>309</v>
      </c>
      <c r="O18" s="4" t="s">
        <v>310</v>
      </c>
    </row>
    <row r="19" spans="1:25">
      <c r="A19" s="4" t="s">
        <v>311</v>
      </c>
      <c r="O19" s="4" t="s">
        <v>212</v>
      </c>
    </row>
    <row r="20" spans="1:25">
      <c r="A20" s="4" t="s">
        <v>312</v>
      </c>
      <c r="L20" s="7" t="n">
        <v>69000</v>
      </c>
      <c r="O20" s="7" t="n">
        <v>69000</v>
      </c>
    </row>
    <row r="21" spans="1:25">
      <c r="A21" s="4" t="s">
        <v>313</v>
      </c>
      <c r="O21" s="4" t="s">
        <v>314</v>
      </c>
    </row>
    <row r="22" spans="1:25">
      <c r="A22" s="4" t="s">
        <v>315</v>
      </c>
      <c r="F22" s="7" t="n">
        <v>430000</v>
      </c>
    </row>
    <row r="23" spans="1:25">
      <c r="A23" s="4" t="s">
        <v>316</v>
      </c>
      <c r="M23" s="5" t="n">
        <v>18000</v>
      </c>
    </row>
    <row r="24" spans="1:25">
      <c r="A24" s="4" t="s">
        <v>317</v>
      </c>
      <c r="M24" s="7" t="n">
        <v>17640</v>
      </c>
    </row>
    <row r="25" spans="1:25">
      <c r="A25" s="4" t="s">
        <v>318</v>
      </c>
    </row>
    <row r="26" spans="1:25">
      <c r="A26" s="3" t="s">
        <v>293</v>
      </c>
    </row>
    <row r="27" spans="1:25">
      <c r="A27" s="4" t="s">
        <v>298</v>
      </c>
      <c r="H27" s="4" t="s">
        <v>319</v>
      </c>
    </row>
    <row r="28" spans="1:25">
      <c r="A28" s="4" t="s">
        <v>241</v>
      </c>
      <c r="L28" s="4" t="s">
        <v>262</v>
      </c>
    </row>
    <row r="29" spans="1:25">
      <c r="A29" s="4" t="s">
        <v>304</v>
      </c>
      <c r="L29" s="5" t="n">
        <v>40000</v>
      </c>
      <c r="O29" s="5" t="n">
        <v>40000</v>
      </c>
    </row>
    <row r="30" spans="1:25">
      <c r="A30" s="4" t="s">
        <v>305</v>
      </c>
      <c r="L30" s="8" t="n">
        <v>1.5</v>
      </c>
      <c r="O30" s="8" t="n">
        <v>1.5</v>
      </c>
    </row>
    <row r="31" spans="1:25">
      <c r="A31" s="4" t="s">
        <v>306</v>
      </c>
      <c r="L31" s="7" t="n">
        <v>29000</v>
      </c>
    </row>
    <row r="32" spans="1:25">
      <c r="A32" s="4" t="s">
        <v>307</v>
      </c>
      <c r="L32" s="4" t="s">
        <v>320</v>
      </c>
    </row>
    <row r="33" spans="1:25">
      <c r="A33" s="4" t="s">
        <v>309</v>
      </c>
      <c r="L33" s="4" t="s">
        <v>321</v>
      </c>
    </row>
    <row r="34" spans="1:25">
      <c r="A34" s="4" t="s">
        <v>311</v>
      </c>
      <c r="L34" s="4" t="s">
        <v>212</v>
      </c>
    </row>
    <row r="35" spans="1:25">
      <c r="A35" s="4" t="s">
        <v>312</v>
      </c>
      <c r="L35" s="7" t="n">
        <v>29000</v>
      </c>
      <c r="O35" s="7" t="n">
        <v>29000</v>
      </c>
    </row>
    <row r="36" spans="1:25">
      <c r="A36" s="4" t="s">
        <v>322</v>
      </c>
      <c r="H36" s="7" t="n">
        <v>15000</v>
      </c>
    </row>
    <row r="37" spans="1:25">
      <c r="A37" s="4" t="s">
        <v>315</v>
      </c>
      <c r="H37" s="7" t="n">
        <v>610000</v>
      </c>
    </row>
    <row r="38" spans="1:25">
      <c r="A38" s="4" t="s">
        <v>323</v>
      </c>
    </row>
    <row r="39" spans="1:25">
      <c r="A39" s="3" t="s">
        <v>293</v>
      </c>
    </row>
    <row r="40" spans="1:25">
      <c r="A40" s="4" t="s">
        <v>298</v>
      </c>
      <c r="P40" s="4" t="s">
        <v>324</v>
      </c>
    </row>
    <row r="41" spans="1:25">
      <c r="A41" s="4" t="s">
        <v>325</v>
      </c>
      <c r="Q41" s="5" t="n">
        <v>195000</v>
      </c>
      <c r="S41" s="7" t="n">
        <v>195000</v>
      </c>
      <c r="V41" s="5" t="n">
        <v>325000</v>
      </c>
    </row>
    <row r="42" spans="1:25">
      <c r="A42" s="4" t="s">
        <v>326</v>
      </c>
      <c r="P42" s="7" t="n">
        <v>1500000</v>
      </c>
    </row>
    <row r="43" spans="1:25">
      <c r="A43" s="4" t="s">
        <v>327</v>
      </c>
      <c r="P43" s="5" t="n">
        <v>1200000</v>
      </c>
    </row>
    <row r="44" spans="1:25">
      <c r="A44" s="4" t="s">
        <v>328</v>
      </c>
    </row>
    <row r="45" spans="1:25">
      <c r="A45" s="3" t="s">
        <v>293</v>
      </c>
    </row>
    <row r="46" spans="1:25">
      <c r="A46" s="4" t="s">
        <v>325</v>
      </c>
      <c r="K46" s="7" t="n">
        <v>1303900</v>
      </c>
    </row>
    <row r="47" spans="1:25">
      <c r="A47" s="4" t="s">
        <v>329</v>
      </c>
      <c r="K47" s="4" t="s">
        <v>330</v>
      </c>
    </row>
    <row r="48" spans="1:25">
      <c r="A48" s="4" t="s">
        <v>331</v>
      </c>
      <c r="K48" s="4" t="s">
        <v>332</v>
      </c>
    </row>
    <row r="49" spans="1:25">
      <c r="A49" s="4" t="s">
        <v>333</v>
      </c>
      <c r="K49" s="7" t="n">
        <v>24511</v>
      </c>
    </row>
    <row r="50" spans="1:25">
      <c r="A50" s="4" t="s">
        <v>334</v>
      </c>
    </row>
    <row r="51" spans="1:25">
      <c r="A51" s="3" t="s">
        <v>293</v>
      </c>
    </row>
    <row r="52" spans="1:25">
      <c r="A52" s="4" t="s">
        <v>335</v>
      </c>
      <c r="C52" s="7" t="n">
        <v>800000</v>
      </c>
      <c r="W52" s="7" t="n">
        <v>1200000</v>
      </c>
    </row>
    <row r="53" spans="1:25">
      <c r="A53" s="4" t="s">
        <v>336</v>
      </c>
      <c r="C53" s="4" t="s">
        <v>337</v>
      </c>
      <c r="S53" s="4" t="s">
        <v>338</v>
      </c>
    </row>
    <row r="54" spans="1:25">
      <c r="A54" s="4" t="s">
        <v>296</v>
      </c>
      <c r="C54" s="7" t="n">
        <v>522000</v>
      </c>
      <c r="Q54" s="5" t="n">
        <v>522000</v>
      </c>
      <c r="S54" s="7" t="n">
        <v>522000</v>
      </c>
      <c r="V54" s="5" t="n">
        <v>522000</v>
      </c>
    </row>
    <row r="55" spans="1:25">
      <c r="A55" s="4" t="s">
        <v>301</v>
      </c>
      <c r="C55" s="4" t="s">
        <v>337</v>
      </c>
    </row>
    <row r="56" spans="1:25">
      <c r="A56" s="4" t="s">
        <v>339</v>
      </c>
    </row>
    <row r="57" spans="1:25">
      <c r="A57" s="3" t="s">
        <v>293</v>
      </c>
    </row>
    <row r="58" spans="1:25">
      <c r="A58" s="4" t="s">
        <v>335</v>
      </c>
      <c r="Q58" s="5" t="n">
        <v>800000</v>
      </c>
      <c r="S58" s="7" t="n">
        <v>800000</v>
      </c>
    </row>
    <row r="59" spans="1:25">
      <c r="A59" s="4" t="s">
        <v>336</v>
      </c>
      <c r="S59" s="4" t="s">
        <v>340</v>
      </c>
    </row>
    <row r="60" spans="1:25">
      <c r="A60" s="4" t="s">
        <v>298</v>
      </c>
      <c r="S60" s="4" t="s">
        <v>341</v>
      </c>
    </row>
    <row r="61" spans="1:25">
      <c r="A61" s="4" t="s">
        <v>296</v>
      </c>
      <c r="Q61" s="7" t="n">
        <v>0</v>
      </c>
      <c r="S61" s="7" t="n">
        <v>0</v>
      </c>
      <c r="V61" s="5" t="n">
        <v>0</v>
      </c>
    </row>
    <row r="62" spans="1:25">
      <c r="A62" s="4" t="s">
        <v>342</v>
      </c>
    </row>
    <row r="63" spans="1:25">
      <c r="A63" s="3" t="s">
        <v>293</v>
      </c>
    </row>
    <row r="64" spans="1:25">
      <c r="A64" s="4" t="s">
        <v>301</v>
      </c>
      <c r="Q64" s="4" t="s">
        <v>226</v>
      </c>
      <c r="S64" s="4" t="s">
        <v>226</v>
      </c>
    </row>
    <row r="65" spans="1:25">
      <c r="A65" s="4" t="s">
        <v>325</v>
      </c>
      <c r="Q65" s="7" t="n">
        <v>891608</v>
      </c>
      <c r="S65" s="7" t="n">
        <v>891608</v>
      </c>
      <c r="V65" s="5" t="n">
        <v>915107</v>
      </c>
    </row>
    <row r="66" spans="1:25">
      <c r="A66" s="4" t="s">
        <v>343</v>
      </c>
      <c r="P66" s="7" t="n">
        <v>7658</v>
      </c>
    </row>
    <row r="67" spans="1:25">
      <c r="A67" s="4" t="s">
        <v>344</v>
      </c>
    </row>
    <row r="68" spans="1:25">
      <c r="A68" s="3" t="s">
        <v>293</v>
      </c>
    </row>
    <row r="69" spans="1:25">
      <c r="A69" s="4" t="s">
        <v>325</v>
      </c>
      <c r="Q69" s="5" t="n">
        <v>330000</v>
      </c>
      <c r="S69" s="7" t="n">
        <v>330000</v>
      </c>
      <c r="V69" s="5" t="n">
        <v>345000</v>
      </c>
      <c r="Y69" s="7" t="n">
        <v>450000</v>
      </c>
    </row>
    <row r="70" spans="1:25">
      <c r="A70" s="4" t="s">
        <v>315</v>
      </c>
      <c r="Y70" s="7" t="n">
        <v>300000</v>
      </c>
    </row>
    <row r="71" spans="1:25">
      <c r="A71" s="4" t="s">
        <v>345</v>
      </c>
    </row>
    <row r="72" spans="1:25">
      <c r="A72" s="3" t="s">
        <v>293</v>
      </c>
    </row>
    <row r="73" spans="1:25">
      <c r="A73" s="4" t="s">
        <v>336</v>
      </c>
      <c r="S73" s="4" t="s">
        <v>346</v>
      </c>
    </row>
    <row r="74" spans="1:25">
      <c r="A74" s="4" t="s">
        <v>347</v>
      </c>
    </row>
    <row r="75" spans="1:25">
      <c r="A75" s="3" t="s">
        <v>293</v>
      </c>
    </row>
    <row r="76" spans="1:25">
      <c r="A76" s="4" t="s">
        <v>336</v>
      </c>
      <c r="P76" s="4" t="s">
        <v>348</v>
      </c>
      <c r="S76" s="4" t="s">
        <v>224</v>
      </c>
    </row>
    <row r="77" spans="1:25">
      <c r="A77" s="4" t="s">
        <v>349</v>
      </c>
    </row>
    <row r="78" spans="1:25">
      <c r="A78" s="3" t="s">
        <v>293</v>
      </c>
    </row>
    <row r="79" spans="1:25">
      <c r="A79" s="4" t="s">
        <v>336</v>
      </c>
      <c r="N79" s="4" t="s">
        <v>348</v>
      </c>
      <c r="S79" s="4" t="s">
        <v>224</v>
      </c>
    </row>
    <row r="80" spans="1:25">
      <c r="A80" s="4" t="s">
        <v>298</v>
      </c>
      <c r="N80" s="4" t="s">
        <v>350</v>
      </c>
    </row>
    <row r="81" spans="1:25">
      <c r="A81" s="4" t="s">
        <v>322</v>
      </c>
      <c r="N81" s="7" t="n">
        <v>2500</v>
      </c>
    </row>
    <row r="82" spans="1:25">
      <c r="A82" s="4" t="s">
        <v>329</v>
      </c>
      <c r="N82" s="4" t="s">
        <v>262</v>
      </c>
    </row>
    <row r="83" spans="1:25">
      <c r="A83" s="4" t="s">
        <v>343</v>
      </c>
      <c r="N83" s="7" t="n">
        <v>450000</v>
      </c>
    </row>
    <row r="84" spans="1:25">
      <c r="A84" s="4" t="s">
        <v>351</v>
      </c>
    </row>
    <row r="85" spans="1:25">
      <c r="A85" s="3" t="s">
        <v>293</v>
      </c>
    </row>
    <row r="86" spans="1:25">
      <c r="A86" s="4" t="s">
        <v>325</v>
      </c>
      <c r="Q86" s="5" t="n">
        <v>145010</v>
      </c>
      <c r="S86" s="7" t="n">
        <v>145010</v>
      </c>
      <c r="V86" s="5" t="n">
        <v>286560</v>
      </c>
    </row>
    <row r="87" spans="1:25">
      <c r="A87" s="4" t="s">
        <v>352</v>
      </c>
    </row>
    <row r="88" spans="1:25">
      <c r="A88" s="3" t="s">
        <v>293</v>
      </c>
    </row>
    <row r="89" spans="1:25">
      <c r="A89" s="4" t="s">
        <v>325</v>
      </c>
      <c r="G89" s="7" t="n">
        <v>525000</v>
      </c>
      <c r="Q89" s="5" t="n">
        <v>203755</v>
      </c>
      <c r="S89" s="7" t="n">
        <v>203755</v>
      </c>
      <c r="V89" s="7" t="n">
        <v>257007</v>
      </c>
    </row>
    <row r="90" spans="1:25">
      <c r="A90" s="4" t="s">
        <v>329</v>
      </c>
      <c r="G90" s="4" t="s">
        <v>330</v>
      </c>
    </row>
    <row r="91" spans="1:25">
      <c r="A91" s="4" t="s">
        <v>331</v>
      </c>
      <c r="G91" s="4" t="s">
        <v>353</v>
      </c>
    </row>
    <row r="92" spans="1:25">
      <c r="A92" s="4" t="s">
        <v>333</v>
      </c>
      <c r="G92" s="7" t="n">
        <v>9591</v>
      </c>
    </row>
    <row r="93" spans="1:25">
      <c r="A93" s="4" t="s">
        <v>354</v>
      </c>
    </row>
    <row r="94" spans="1:25">
      <c r="A94" s="3" t="s">
        <v>293</v>
      </c>
    </row>
    <row r="95" spans="1:25">
      <c r="A95" s="4" t="s">
        <v>303</v>
      </c>
      <c r="U95" s="7" t="n">
        <v>794283</v>
      </c>
    </row>
    <row r="96" spans="1:25">
      <c r="A96" s="4" t="s">
        <v>355</v>
      </c>
    </row>
    <row r="97" spans="1:25">
      <c r="A97" s="3" t="s">
        <v>293</v>
      </c>
    </row>
    <row r="98" spans="1:25">
      <c r="A98" s="4" t="s">
        <v>303</v>
      </c>
      <c r="B98" s="7" t="n">
        <v>3714129</v>
      </c>
    </row>
    <row r="99" spans="1:25">
      <c r="A99" s="4" t="s">
        <v>325</v>
      </c>
      <c r="X99" s="7" t="n">
        <v>1000000</v>
      </c>
    </row>
    <row r="100" spans="1:25">
      <c r="A100" s="4" t="s">
        <v>333</v>
      </c>
      <c r="B100" s="5" t="n">
        <v>345000</v>
      </c>
    </row>
    <row r="101" spans="1:25">
      <c r="A101" s="4" t="s">
        <v>356</v>
      </c>
      <c r="J101" s="7" t="n">
        <v>4500000</v>
      </c>
    </row>
    <row r="102" spans="1:25">
      <c r="A102" s="4" t="s">
        <v>47</v>
      </c>
      <c r="I102" s="7" t="n">
        <v>1350000</v>
      </c>
      <c r="J102" s="5" t="n">
        <v>1791000</v>
      </c>
      <c r="X102" s="5" t="n">
        <v>900000</v>
      </c>
    </row>
    <row r="103" spans="1:25">
      <c r="A103" s="4" t="s">
        <v>357</v>
      </c>
      <c r="I103" s="5" t="n">
        <v>150000</v>
      </c>
      <c r="J103" s="5" t="n">
        <v>199000</v>
      </c>
      <c r="X103" s="7" t="n">
        <v>100000</v>
      </c>
    </row>
    <row r="104" spans="1:25">
      <c r="A104" s="4" t="s">
        <v>358</v>
      </c>
      <c r="J104" s="5" t="n">
        <v>10000</v>
      </c>
    </row>
    <row r="105" spans="1:25">
      <c r="A105" s="4" t="s">
        <v>359</v>
      </c>
      <c r="I105" s="7" t="n">
        <v>1500000</v>
      </c>
      <c r="J105" s="5" t="n">
        <v>2000000</v>
      </c>
    </row>
    <row r="106" spans="1:25">
      <c r="A106" s="4" t="s">
        <v>360</v>
      </c>
      <c r="D106" s="7" t="n">
        <v>125250</v>
      </c>
      <c r="E106" s="7" t="n">
        <v>495000</v>
      </c>
    </row>
    <row r="107" spans="1:25">
      <c r="A107" s="4" t="s">
        <v>361</v>
      </c>
      <c r="J107" s="7" t="n">
        <v>150000</v>
      </c>
    </row>
    <row r="108" spans="1:25">
      <c r="A108" s="4" t="s">
        <v>362</v>
      </c>
      <c r="J108" s="4" t="s">
        <v>363</v>
      </c>
    </row>
    <row r="109" spans="1:25">
      <c r="A109" s="4" t="s">
        <v>364</v>
      </c>
      <c r="B109" s="5" t="n">
        <v>600000</v>
      </c>
    </row>
    <row r="110" spans="1:25">
      <c r="A110" s="4" t="s">
        <v>365</v>
      </c>
      <c r="J110" s="4" t="s">
        <v>211</v>
      </c>
    </row>
    <row r="111" spans="1:25">
      <c r="A111" s="4" t="s">
        <v>366</v>
      </c>
      <c r="B111" s="5" t="n">
        <v>345000</v>
      </c>
    </row>
    <row r="112" spans="1:25">
      <c r="A112" s="4" t="s">
        <v>294</v>
      </c>
      <c r="B112" s="5" t="n">
        <v>3372129</v>
      </c>
      <c r="Q112" s="7" t="n">
        <v>3532659</v>
      </c>
    </row>
    <row r="113" spans="1:25">
      <c r="A113" s="4" t="s">
        <v>367</v>
      </c>
      <c r="B113" s="7" t="n">
        <v>459000</v>
      </c>
    </row>
    <row r="114" spans="1:25">
      <c r="A114" s="4" t="s">
        <v>253</v>
      </c>
      <c r="J114" s="7" t="n">
        <v>2655000</v>
      </c>
    </row>
    <row r="115" spans="1:25">
      <c r="A115" s="4" t="s">
        <v>368</v>
      </c>
      <c r="J115" s="5" t="n">
        <v>295470</v>
      </c>
    </row>
    <row r="116" spans="1:25">
      <c r="A116" s="4" t="s">
        <v>369</v>
      </c>
    </row>
    <row r="117" spans="1:25">
      <c r="A117" s="3" t="s">
        <v>293</v>
      </c>
    </row>
    <row r="118" spans="1:25">
      <c r="A118" s="4" t="s">
        <v>364</v>
      </c>
      <c r="J118" s="5" t="n">
        <v>300000</v>
      </c>
    </row>
    <row r="119" spans="1:25">
      <c r="A119" s="4" t="s">
        <v>370</v>
      </c>
    </row>
    <row r="120" spans="1:25">
      <c r="A120" s="3" t="s">
        <v>293</v>
      </c>
    </row>
    <row r="121" spans="1:25">
      <c r="A121" s="4" t="s">
        <v>364</v>
      </c>
      <c r="J121" s="7"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1</v>
      </c>
      <c r="B1" s="2" t="s">
        <v>372</v>
      </c>
      <c r="C1" s="2" t="s">
        <v>373</v>
      </c>
      <c r="D1" s="2" t="s">
        <v>374</v>
      </c>
      <c r="E1" s="2" t="s">
        <v>2</v>
      </c>
      <c r="F1" s="2" t="s">
        <v>69</v>
      </c>
      <c r="G1" s="2" t="s">
        <v>25</v>
      </c>
      <c r="H1" s="2" t="s">
        <v>2</v>
      </c>
      <c r="I1" s="2" t="s">
        <v>69</v>
      </c>
      <c r="J1" s="2" t="s">
        <v>375</v>
      </c>
      <c r="K1" s="2" t="s">
        <v>25</v>
      </c>
      <c r="L1" s="2" t="s">
        <v>283</v>
      </c>
    </row>
    <row r="2" spans="1:12">
      <c r="A2" s="4" t="s">
        <v>376</v>
      </c>
      <c r="H2" s="7" t="n">
        <v>20137</v>
      </c>
      <c r="I2" s="7" t="n">
        <v>4903</v>
      </c>
    </row>
    <row r="3" spans="1:12">
      <c r="A3" s="4" t="s">
        <v>377</v>
      </c>
      <c r="E3" s="7" t="n">
        <v>3665455</v>
      </c>
      <c r="G3" s="7" t="n">
        <v>6300317</v>
      </c>
      <c r="H3" s="5" t="n">
        <v>3665455</v>
      </c>
      <c r="K3" s="7" t="n">
        <v>6300317</v>
      </c>
    </row>
    <row r="4" spans="1:12">
      <c r="A4" s="4" t="s">
        <v>378</v>
      </c>
      <c r="E4" s="5" t="n">
        <v>2495967</v>
      </c>
      <c r="G4" s="5" t="n">
        <v>2953629</v>
      </c>
      <c r="H4" s="5" t="n">
        <v>2495967</v>
      </c>
      <c r="K4" s="5" t="n">
        <v>2953629</v>
      </c>
    </row>
    <row r="5" spans="1:12">
      <c r="A5" s="4" t="s">
        <v>379</v>
      </c>
      <c r="H5" s="5" t="n">
        <v>74000</v>
      </c>
    </row>
    <row r="6" spans="1:12">
      <c r="A6" s="4" t="s">
        <v>380</v>
      </c>
      <c r="E6" s="5" t="n">
        <v>1802096</v>
      </c>
      <c r="F6" s="7" t="n">
        <v>1490132</v>
      </c>
      <c r="H6" s="5" t="n">
        <v>3584664</v>
      </c>
      <c r="I6" s="7" t="n">
        <v>3216013</v>
      </c>
    </row>
    <row r="7" spans="1:12">
      <c r="A7" s="4" t="s">
        <v>381</v>
      </c>
      <c r="H7" s="5" t="n">
        <v>501000</v>
      </c>
    </row>
    <row r="8" spans="1:12">
      <c r="A8" s="4" t="s">
        <v>382</v>
      </c>
    </row>
    <row r="9" spans="1:12">
      <c r="A9" s="4" t="s">
        <v>380</v>
      </c>
      <c r="G9" s="5" t="n">
        <v>80000</v>
      </c>
    </row>
    <row r="10" spans="1:12">
      <c r="A10" s="4" t="s">
        <v>354</v>
      </c>
    </row>
    <row r="11" spans="1:12">
      <c r="A11" s="4" t="s">
        <v>376</v>
      </c>
      <c r="C11" s="7" t="n">
        <v>500000</v>
      </c>
    </row>
    <row r="12" spans="1:12">
      <c r="A12" s="4" t="s">
        <v>383</v>
      </c>
      <c r="C12" s="5" t="n">
        <v>250000</v>
      </c>
    </row>
    <row r="13" spans="1:12">
      <c r="A13" s="4" t="s">
        <v>384</v>
      </c>
      <c r="C13" s="7" t="n">
        <v>750000</v>
      </c>
    </row>
    <row r="14" spans="1:12">
      <c r="A14" s="4" t="s">
        <v>385</v>
      </c>
      <c r="C14" s="4" t="s">
        <v>386</v>
      </c>
    </row>
    <row r="15" spans="1:12">
      <c r="A15" s="4" t="s">
        <v>387</v>
      </c>
      <c r="C15" s="4" t="s">
        <v>388</v>
      </c>
    </row>
    <row r="16" spans="1:12">
      <c r="A16" s="4" t="s">
        <v>389</v>
      </c>
    </row>
    <row r="17" spans="1:12">
      <c r="A17" s="4" t="s">
        <v>390</v>
      </c>
      <c r="B17" s="7" t="n">
        <v>13500000</v>
      </c>
    </row>
    <row r="18" spans="1:12">
      <c r="A18" s="4" t="s">
        <v>106</v>
      </c>
      <c r="E18" s="5" t="n">
        <v>2873000</v>
      </c>
      <c r="H18" s="5" t="n">
        <v>2873000</v>
      </c>
    </row>
    <row r="19" spans="1:12">
      <c r="A19" s="4" t="s">
        <v>378</v>
      </c>
      <c r="E19" s="5" t="n">
        <v>2089000</v>
      </c>
      <c r="H19" s="5" t="n">
        <v>2089000</v>
      </c>
    </row>
    <row r="20" spans="1:12">
      <c r="A20" s="4" t="s">
        <v>379</v>
      </c>
      <c r="H20" s="5" t="n">
        <v>2500000</v>
      </c>
    </row>
    <row r="21" spans="1:12">
      <c r="A21" s="4" t="s">
        <v>391</v>
      </c>
      <c r="H21" s="5" t="n">
        <v>1500000</v>
      </c>
    </row>
    <row r="22" spans="1:12">
      <c r="A22" s="4" t="s">
        <v>392</v>
      </c>
      <c r="E22" s="5" t="n">
        <v>1476000</v>
      </c>
      <c r="H22" s="5" t="n">
        <v>1476000</v>
      </c>
    </row>
    <row r="23" spans="1:12">
      <c r="A23" s="4" t="s">
        <v>380</v>
      </c>
      <c r="D23" s="7" t="n">
        <v>86500</v>
      </c>
      <c r="J23" s="7" t="n">
        <v>47500</v>
      </c>
    </row>
    <row r="24" spans="1:12">
      <c r="A24" s="4" t="s">
        <v>393</v>
      </c>
    </row>
    <row r="25" spans="1:12">
      <c r="A25" s="4" t="s">
        <v>376</v>
      </c>
      <c r="B25" s="5" t="n">
        <v>3000000</v>
      </c>
    </row>
    <row r="26" spans="1:12">
      <c r="A26" s="4" t="s">
        <v>377</v>
      </c>
      <c r="B26" s="5" t="n">
        <v>0</v>
      </c>
    </row>
    <row r="27" spans="1:12">
      <c r="A27" s="4" t="s">
        <v>394</v>
      </c>
      <c r="B27" s="5" t="n">
        <v>6000000</v>
      </c>
    </row>
    <row r="28" spans="1:12">
      <c r="A28" s="4" t="s">
        <v>383</v>
      </c>
      <c r="B28" s="7" t="n">
        <v>4500000</v>
      </c>
    </row>
    <row r="29" spans="1:12">
      <c r="A29" s="4" t="s">
        <v>395</v>
      </c>
    </row>
    <row r="30" spans="1:12">
      <c r="A30" s="4" t="s">
        <v>106</v>
      </c>
      <c r="E30" s="7" t="n">
        <v>407000</v>
      </c>
      <c r="G30" s="7" t="n">
        <v>432000</v>
      </c>
      <c r="H30" s="5" t="n">
        <v>407000</v>
      </c>
      <c r="K30" s="5" t="n">
        <v>432000</v>
      </c>
    </row>
    <row r="31" spans="1:12">
      <c r="A31" s="4" t="s">
        <v>396</v>
      </c>
      <c r="H31" s="7" t="n">
        <v>650000</v>
      </c>
      <c r="K31" s="7" t="n">
        <v>650000</v>
      </c>
    </row>
    <row r="32" spans="1:12">
      <c r="A32" s="4" t="s">
        <v>397</v>
      </c>
    </row>
    <row r="33" spans="1:12">
      <c r="A33" s="4" t="s">
        <v>367</v>
      </c>
      <c r="L33" s="7" t="n">
        <v>45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1</v>
      </c>
    </row>
    <row r="2" spans="1:2">
      <c r="B2" s="2" t="s">
        <v>221</v>
      </c>
    </row>
    <row r="3" spans="1:2">
      <c r="A3" s="3" t="s">
        <v>139</v>
      </c>
    </row>
    <row r="4" spans="1:2">
      <c r="A4" s="4" t="s">
        <v>399</v>
      </c>
      <c r="B4" s="7" t="n">
        <v>16000</v>
      </c>
    </row>
    <row r="5" spans="1:2">
      <c r="A5" s="4" t="s">
        <v>400</v>
      </c>
      <c r="B5"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404</v>
      </c>
      <c r="D1" s="2" t="s">
        <v>2</v>
      </c>
      <c r="E1" s="2" t="s">
        <v>69</v>
      </c>
      <c r="F1" s="2" t="s">
        <v>405</v>
      </c>
      <c r="G1" s="2" t="s">
        <v>25</v>
      </c>
    </row>
    <row r="2" spans="1:7">
      <c r="A2" s="4" t="s">
        <v>406</v>
      </c>
      <c r="D2" s="4" t="s">
        <v>63</v>
      </c>
      <c r="G2" s="4" t="s">
        <v>63</v>
      </c>
    </row>
    <row r="3" spans="1:7">
      <c r="A3" s="4" t="s">
        <v>407</v>
      </c>
    </row>
    <row r="4" spans="1:7">
      <c r="A4" s="4" t="s">
        <v>408</v>
      </c>
      <c r="D4" s="5" t="n">
        <v>214286</v>
      </c>
    </row>
    <row r="5" spans="1:7">
      <c r="A5" s="4" t="s">
        <v>409</v>
      </c>
      <c r="D5" s="7" t="n">
        <v>300000</v>
      </c>
    </row>
    <row r="6" spans="1:7">
      <c r="A6" s="4" t="s">
        <v>406</v>
      </c>
      <c r="D6" s="8" t="n">
        <v>0.02</v>
      </c>
    </row>
    <row r="7" spans="1:7">
      <c r="A7" s="4" t="s">
        <v>410</v>
      </c>
      <c r="D7" s="8" t="n">
        <v>1.4</v>
      </c>
    </row>
    <row r="8" spans="1:7">
      <c r="A8" s="4" t="s">
        <v>411</v>
      </c>
    </row>
    <row r="9" spans="1:7">
      <c r="A9" s="4" t="s">
        <v>412</v>
      </c>
      <c r="D9" s="7" t="n">
        <v>86000</v>
      </c>
      <c r="E9" s="7" t="n">
        <v>191000</v>
      </c>
    </row>
    <row r="10" spans="1:7">
      <c r="A10" s="4" t="s">
        <v>413</v>
      </c>
      <c r="D10" s="8" t="n">
        <v>0.01</v>
      </c>
      <c r="E10" s="8" t="n">
        <v>0.01</v>
      </c>
    </row>
    <row r="11" spans="1:7">
      <c r="A11" s="4" t="s">
        <v>414</v>
      </c>
    </row>
    <row r="12" spans="1:7">
      <c r="A12" s="4" t="s">
        <v>243</v>
      </c>
      <c r="F12" s="5" t="n">
        <v>265000</v>
      </c>
    </row>
    <row r="13" spans="1:7">
      <c r="A13" s="4" t="s">
        <v>415</v>
      </c>
      <c r="F13" s="8" t="n">
        <v>1.3</v>
      </c>
    </row>
    <row r="14" spans="1:7">
      <c r="A14" s="4" t="s">
        <v>241</v>
      </c>
      <c r="F14" s="4" t="s">
        <v>262</v>
      </c>
    </row>
    <row r="15" spans="1:7">
      <c r="A15" s="4" t="s">
        <v>416</v>
      </c>
      <c r="F15" s="7" t="n">
        <v>217300</v>
      </c>
    </row>
    <row r="16" spans="1:7">
      <c r="A16" s="4" t="s">
        <v>417</v>
      </c>
      <c r="F16" s="4" t="s">
        <v>418</v>
      </c>
    </row>
    <row r="17" spans="1:7">
      <c r="A17" s="4" t="s">
        <v>419</v>
      </c>
      <c r="F17" s="4" t="s">
        <v>420</v>
      </c>
    </row>
    <row r="18" spans="1:7">
      <c r="A18" s="4" t="s">
        <v>421</v>
      </c>
      <c r="F18" s="4" t="s">
        <v>212</v>
      </c>
    </row>
    <row r="19" spans="1:7">
      <c r="A19" s="4" t="s">
        <v>422</v>
      </c>
    </row>
    <row r="20" spans="1:7">
      <c r="A20" s="4" t="s">
        <v>243</v>
      </c>
      <c r="C20" s="5" t="n">
        <v>240000</v>
      </c>
    </row>
    <row r="21" spans="1:7">
      <c r="A21" s="4" t="s">
        <v>415</v>
      </c>
      <c r="C21" s="7" t="n">
        <v>1</v>
      </c>
    </row>
    <row r="22" spans="1:7">
      <c r="A22" s="4" t="s">
        <v>241</v>
      </c>
      <c r="C22" s="4" t="s">
        <v>262</v>
      </c>
    </row>
    <row r="23" spans="1:7">
      <c r="A23" s="4" t="s">
        <v>408</v>
      </c>
      <c r="C23" s="5" t="n">
        <v>1200000</v>
      </c>
    </row>
    <row r="24" spans="1:7">
      <c r="A24" s="4" t="s">
        <v>423</v>
      </c>
      <c r="C24" s="7" t="n">
        <v>900000</v>
      </c>
    </row>
    <row r="25" spans="1:7">
      <c r="A25" s="4" t="s">
        <v>409</v>
      </c>
      <c r="C25" s="7" t="n">
        <v>300000</v>
      </c>
    </row>
    <row r="26" spans="1:7">
      <c r="A26" s="4" t="s">
        <v>424</v>
      </c>
      <c r="B26" s="7" t="n">
        <v>300000</v>
      </c>
    </row>
    <row r="27" spans="1:7">
      <c r="A27" s="4" t="s">
        <v>425</v>
      </c>
      <c r="B27" s="7" t="n">
        <v>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9</v>
      </c>
    </row>
    <row r="3" spans="1:3">
      <c r="A3" s="3" t="s">
        <v>145</v>
      </c>
    </row>
    <row r="4" spans="1:3">
      <c r="A4" s="4" t="s">
        <v>427</v>
      </c>
      <c r="B4" s="7" t="n">
        <v>71000</v>
      </c>
      <c r="C4" s="7" t="n">
        <v>85500</v>
      </c>
    </row>
    <row r="5" spans="1:3">
      <c r="A5" s="4" t="s">
        <v>428</v>
      </c>
      <c r="B5" s="5" t="n">
        <v>22000</v>
      </c>
      <c r="C5" s="5" t="n">
        <v>5000</v>
      </c>
    </row>
    <row r="6" spans="1:3">
      <c r="A6" s="4" t="s">
        <v>429</v>
      </c>
      <c r="B6" s="7" t="n">
        <v>459000</v>
      </c>
      <c r="C6" s="4" t="s">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68</v>
      </c>
      <c r="D1" s="2" t="s">
        <v>1</v>
      </c>
    </row>
    <row r="2" spans="1:6">
      <c r="B2" s="2" t="s">
        <v>2</v>
      </c>
      <c r="C2" s="2" t="s">
        <v>69</v>
      </c>
      <c r="D2" s="2" t="s">
        <v>2</v>
      </c>
      <c r="E2" s="2" t="s">
        <v>69</v>
      </c>
      <c r="F2" s="2" t="s">
        <v>25</v>
      </c>
    </row>
    <row r="3" spans="1:6">
      <c r="A3" s="3" t="s">
        <v>431</v>
      </c>
    </row>
    <row r="4" spans="1:6">
      <c r="A4" s="4" t="s">
        <v>121</v>
      </c>
      <c r="B4" s="7" t="n">
        <v>362000</v>
      </c>
      <c r="C4" s="7" t="n">
        <v>478000</v>
      </c>
      <c r="D4" s="7" t="n">
        <v>816000</v>
      </c>
      <c r="E4" s="7" t="n">
        <v>845000</v>
      </c>
    </row>
    <row r="5" spans="1:6">
      <c r="A5" s="4" t="s">
        <v>75</v>
      </c>
      <c r="B5" s="5" t="n">
        <v>346816</v>
      </c>
      <c r="C5" s="5" t="n">
        <v>346975</v>
      </c>
      <c r="D5" s="5" t="n">
        <v>692483</v>
      </c>
      <c r="E5" s="5" t="n">
        <v>689749</v>
      </c>
    </row>
    <row r="6" spans="1:6">
      <c r="A6" s="4" t="s">
        <v>80</v>
      </c>
      <c r="B6" s="5" t="n">
        <v>-33768</v>
      </c>
      <c r="C6" s="5" t="n">
        <v>-54801</v>
      </c>
      <c r="D6" s="5" t="n">
        <v>-82906</v>
      </c>
      <c r="E6" s="5" t="n">
        <v>-112401</v>
      </c>
    </row>
    <row r="7" spans="1:6">
      <c r="A7" s="4" t="s">
        <v>98</v>
      </c>
      <c r="D7" s="5" t="n">
        <v>86173</v>
      </c>
      <c r="E7" s="5" t="n">
        <v>191360</v>
      </c>
    </row>
    <row r="8" spans="1:6">
      <c r="A8" s="4" t="s">
        <v>432</v>
      </c>
      <c r="B8" s="5" t="n">
        <v>2677458</v>
      </c>
      <c r="C8" s="5" t="n">
        <v>-259790</v>
      </c>
      <c r="D8" s="5" t="n">
        <v>2271367</v>
      </c>
      <c r="E8" s="5" t="n">
        <v>-439092</v>
      </c>
    </row>
    <row r="9" spans="1:6">
      <c r="A9" s="4" t="s">
        <v>433</v>
      </c>
      <c r="B9" s="5" t="n">
        <v>15142447</v>
      </c>
      <c r="D9" s="5" t="n">
        <v>15142447</v>
      </c>
      <c r="F9" s="7" t="n">
        <v>17430777</v>
      </c>
    </row>
    <row r="10" spans="1:6">
      <c r="A10" s="4" t="s">
        <v>434</v>
      </c>
    </row>
    <row r="11" spans="1:6">
      <c r="A11" s="3" t="s">
        <v>431</v>
      </c>
    </row>
    <row r="12" spans="1:6">
      <c r="A12" s="4" t="s">
        <v>121</v>
      </c>
      <c r="B12" s="5" t="n">
        <v>2829000</v>
      </c>
      <c r="C12" s="5" t="n">
        <v>896000</v>
      </c>
    </row>
    <row r="13" spans="1:6">
      <c r="A13" s="4" t="s">
        <v>75</v>
      </c>
      <c r="B13" s="5" t="n">
        <v>168000</v>
      </c>
      <c r="C13" s="5" t="n">
        <v>29000</v>
      </c>
    </row>
    <row r="14" spans="1:6">
      <c r="A14" s="4" t="s">
        <v>80</v>
      </c>
      <c r="B14" s="5" t="n">
        <v>-23000</v>
      </c>
      <c r="C14" s="5" t="n">
        <v>-5000</v>
      </c>
    </row>
    <row r="15" spans="1:6">
      <c r="A15" s="4" t="s">
        <v>98</v>
      </c>
      <c r="B15" s="4" t="s">
        <v>44</v>
      </c>
      <c r="C15" s="4" t="s">
        <v>44</v>
      </c>
    </row>
    <row r="16" spans="1:6">
      <c r="A16" s="4" t="s">
        <v>432</v>
      </c>
      <c r="B16" s="5" t="n">
        <v>35000</v>
      </c>
      <c r="C16" s="5" t="n">
        <v>-87000</v>
      </c>
    </row>
    <row r="17" spans="1:6">
      <c r="A17" s="4" t="s">
        <v>435</v>
      </c>
    </row>
    <row r="18" spans="1:6">
      <c r="A18" s="3" t="s">
        <v>431</v>
      </c>
    </row>
    <row r="19" spans="1:6">
      <c r="A19" s="4" t="s">
        <v>121</v>
      </c>
      <c r="B19" s="5" t="n">
        <v>362000</v>
      </c>
      <c r="C19" s="4" t="s">
        <v>44</v>
      </c>
    </row>
    <row r="20" spans="1:6">
      <c r="A20" s="4" t="s">
        <v>75</v>
      </c>
      <c r="B20" s="5" t="n">
        <v>150000</v>
      </c>
      <c r="C20" s="4" t="s">
        <v>44</v>
      </c>
    </row>
    <row r="21" spans="1:6">
      <c r="A21" s="4" t="s">
        <v>80</v>
      </c>
      <c r="B21" s="4" t="s">
        <v>44</v>
      </c>
      <c r="C21" s="5" t="n">
        <v>-6000</v>
      </c>
    </row>
    <row r="22" spans="1:6">
      <c r="A22" s="4" t="s">
        <v>98</v>
      </c>
      <c r="B22" s="5" t="n">
        <v>66000</v>
      </c>
      <c r="C22" s="5" t="n">
        <v>19000</v>
      </c>
    </row>
    <row r="23" spans="1:6">
      <c r="A23" s="4" t="s">
        <v>432</v>
      </c>
      <c r="B23" s="5" t="n">
        <v>3016000</v>
      </c>
      <c r="C23" s="5" t="n">
        <v>-287000</v>
      </c>
    </row>
    <row r="24" spans="1:6">
      <c r="A24" s="4" t="s">
        <v>436</v>
      </c>
    </row>
    <row r="25" spans="1:6">
      <c r="A25" s="3" t="s">
        <v>431</v>
      </c>
    </row>
    <row r="26" spans="1:6">
      <c r="A26" s="4" t="s">
        <v>121</v>
      </c>
      <c r="B26" s="5" t="n">
        <v>4087000</v>
      </c>
      <c r="C26" s="5" t="n">
        <v>2157000</v>
      </c>
    </row>
    <row r="27" spans="1:6">
      <c r="A27" s="4" t="s">
        <v>75</v>
      </c>
      <c r="B27" s="5" t="n">
        <v>347000</v>
      </c>
      <c r="C27" s="5" t="n">
        <v>159000</v>
      </c>
    </row>
    <row r="28" spans="1:6">
      <c r="A28" s="4" t="s">
        <v>80</v>
      </c>
      <c r="B28" s="5" t="n">
        <v>-34000</v>
      </c>
      <c r="C28" s="5" t="n">
        <v>-27000</v>
      </c>
    </row>
    <row r="29" spans="1:6">
      <c r="A29" s="4" t="s">
        <v>98</v>
      </c>
      <c r="B29" s="5" t="n">
        <v>85000</v>
      </c>
      <c r="C29" s="4" t="s">
        <v>44</v>
      </c>
    </row>
    <row r="30" spans="1:6">
      <c r="A30" s="4" t="s">
        <v>432</v>
      </c>
      <c r="B30" s="5" t="n">
        <v>12677000</v>
      </c>
      <c r="C30" s="5" t="n">
        <v>116000</v>
      </c>
    </row>
    <row r="31" spans="1:6">
      <c r="A31" s="4" t="s">
        <v>437</v>
      </c>
    </row>
    <row r="32" spans="1:6">
      <c r="A32" s="3" t="s">
        <v>431</v>
      </c>
    </row>
    <row r="33" spans="1:6">
      <c r="A33" s="4" t="s">
        <v>121</v>
      </c>
      <c r="B33" s="5" t="n">
        <v>1226000</v>
      </c>
      <c r="C33" s="5" t="n">
        <v>477000</v>
      </c>
    </row>
    <row r="34" spans="1:6">
      <c r="A34" s="4" t="s">
        <v>75</v>
      </c>
      <c r="B34" s="5" t="n">
        <v>30000</v>
      </c>
      <c r="C34" s="5" t="n">
        <v>157000</v>
      </c>
    </row>
    <row r="35" spans="1:6">
      <c r="A35" s="4" t="s">
        <v>80</v>
      </c>
      <c r="B35" s="4" t="s">
        <v>44</v>
      </c>
      <c r="C35" s="5" t="n">
        <v>-14000</v>
      </c>
    </row>
    <row r="36" spans="1:6">
      <c r="A36" s="4" t="s">
        <v>98</v>
      </c>
      <c r="B36" s="4" t="s">
        <v>44</v>
      </c>
      <c r="C36" s="5" t="n">
        <v>14000</v>
      </c>
    </row>
    <row r="37" spans="1:6">
      <c r="A37" s="4" t="s">
        <v>432</v>
      </c>
      <c r="B37" s="5" t="n">
        <v>155000</v>
      </c>
      <c r="C37" s="5" t="n">
        <v>-260000</v>
      </c>
    </row>
    <row r="38" spans="1:6">
      <c r="A38" s="4" t="s">
        <v>438</v>
      </c>
    </row>
    <row r="39" spans="1:6">
      <c r="A39" s="3" t="s">
        <v>431</v>
      </c>
    </row>
    <row r="40" spans="1:6">
      <c r="A40" s="4" t="s">
        <v>121</v>
      </c>
      <c r="B40" s="4" t="s">
        <v>44</v>
      </c>
      <c r="C40" s="5" t="n">
        <v>3860000</v>
      </c>
      <c r="D40" s="5" t="n">
        <v>8465000</v>
      </c>
      <c r="E40" s="5" t="n">
        <v>8631000</v>
      </c>
    </row>
    <row r="41" spans="1:6">
      <c r="A41" s="4" t="s">
        <v>75</v>
      </c>
      <c r="B41" s="5" t="n">
        <v>1000</v>
      </c>
      <c r="C41" s="5" t="n">
        <v>347000</v>
      </c>
      <c r="D41" s="5" t="n">
        <v>692000</v>
      </c>
      <c r="E41" s="5" t="n">
        <v>690000</v>
      </c>
    </row>
    <row r="42" spans="1:6">
      <c r="A42" s="4" t="s">
        <v>80</v>
      </c>
      <c r="B42" s="5" t="n">
        <v>-14000</v>
      </c>
      <c r="C42" s="5" t="n">
        <v>-55000</v>
      </c>
      <c r="D42" s="5" t="n">
        <v>-83000</v>
      </c>
      <c r="E42" s="5" t="n">
        <v>-112000</v>
      </c>
    </row>
    <row r="43" spans="1:6">
      <c r="A43" s="4" t="s">
        <v>98</v>
      </c>
      <c r="B43" s="5" t="n">
        <v>44000</v>
      </c>
      <c r="C43" s="5" t="n">
        <v>58000</v>
      </c>
      <c r="D43" s="5" t="n">
        <v>86000</v>
      </c>
      <c r="E43" s="5" t="n">
        <v>191000</v>
      </c>
    </row>
    <row r="44" spans="1:6">
      <c r="A44" s="4" t="s">
        <v>432</v>
      </c>
      <c r="B44" s="5" t="n">
        <v>-276000</v>
      </c>
      <c r="C44" s="5" t="n">
        <v>-265000</v>
      </c>
      <c r="D44" s="5" t="n">
        <v>2271000</v>
      </c>
      <c r="E44" s="5" t="n">
        <v>-449000</v>
      </c>
    </row>
    <row r="45" spans="1:6">
      <c r="A45" s="4" t="s">
        <v>433</v>
      </c>
      <c r="B45" s="5" t="n">
        <v>15142000</v>
      </c>
      <c r="C45" s="5" t="n">
        <v>16818000</v>
      </c>
      <c r="D45" s="5" t="n">
        <v>15142000</v>
      </c>
      <c r="E45" s="5" t="n">
        <v>16818000</v>
      </c>
    </row>
    <row r="46" spans="1:6">
      <c r="A46" s="4" t="s">
        <v>439</v>
      </c>
    </row>
    <row r="47" spans="1:6">
      <c r="A47" s="3" t="s">
        <v>431</v>
      </c>
    </row>
    <row r="48" spans="1:6">
      <c r="A48" s="4" t="s">
        <v>121</v>
      </c>
      <c r="D48" s="5" t="n">
        <v>5747000</v>
      </c>
      <c r="E48" s="5" t="n">
        <v>5403000</v>
      </c>
    </row>
    <row r="49" spans="1:6">
      <c r="A49" s="4" t="s">
        <v>75</v>
      </c>
      <c r="D49" s="5" t="n">
        <v>334000</v>
      </c>
      <c r="E49" s="5" t="n">
        <v>319000</v>
      </c>
    </row>
    <row r="50" spans="1:6">
      <c r="A50" s="4" t="s">
        <v>80</v>
      </c>
      <c r="D50" s="5" t="n">
        <v>-46000</v>
      </c>
      <c r="E50" s="5" t="n">
        <v>-55000</v>
      </c>
    </row>
    <row r="51" spans="1:6">
      <c r="A51" s="4" t="s">
        <v>98</v>
      </c>
      <c r="D51" s="4" t="s">
        <v>44</v>
      </c>
      <c r="E51" s="4" t="s">
        <v>44</v>
      </c>
    </row>
    <row r="52" spans="1:6">
      <c r="A52" s="4" t="s">
        <v>432</v>
      </c>
      <c r="D52" s="5" t="n">
        <v>281000</v>
      </c>
      <c r="E52" s="5" t="n">
        <v>508000</v>
      </c>
    </row>
    <row r="53" spans="1:6">
      <c r="A53" s="4" t="s">
        <v>433</v>
      </c>
      <c r="B53" s="5" t="n">
        <v>9048000</v>
      </c>
      <c r="C53" s="5" t="n">
        <v>9185000</v>
      </c>
      <c r="D53" s="5" t="n">
        <v>9048000</v>
      </c>
      <c r="E53" s="5" t="n">
        <v>9185000</v>
      </c>
    </row>
    <row r="54" spans="1:6">
      <c r="A54" s="4" t="s">
        <v>440</v>
      </c>
    </row>
    <row r="55" spans="1:6">
      <c r="A55" s="3" t="s">
        <v>431</v>
      </c>
    </row>
    <row r="56" spans="1:6">
      <c r="A56" s="4" t="s">
        <v>121</v>
      </c>
      <c r="D56" s="5" t="n">
        <v>1901000</v>
      </c>
      <c r="E56" s="5" t="n">
        <v>2383000</v>
      </c>
    </row>
    <row r="57" spans="1:6">
      <c r="A57" s="4" t="s">
        <v>75</v>
      </c>
      <c r="D57" s="5" t="n">
        <v>59000</v>
      </c>
      <c r="E57" s="5" t="n">
        <v>60000</v>
      </c>
    </row>
    <row r="58" spans="1:6">
      <c r="A58" s="4" t="s">
        <v>80</v>
      </c>
      <c r="D58" s="5" t="n">
        <v>-11000</v>
      </c>
      <c r="E58" s="4" t="s">
        <v>44</v>
      </c>
    </row>
    <row r="59" spans="1:6">
      <c r="A59" s="4" t="s">
        <v>98</v>
      </c>
      <c r="D59" s="4" t="s">
        <v>44</v>
      </c>
      <c r="E59" s="4" t="s">
        <v>44</v>
      </c>
    </row>
    <row r="60" spans="1:6">
      <c r="A60" s="4" t="s">
        <v>432</v>
      </c>
      <c r="D60" s="5" t="n">
        <v>-9000</v>
      </c>
      <c r="E60" s="5" t="n">
        <v>318000</v>
      </c>
    </row>
    <row r="61" spans="1:6">
      <c r="A61" s="4" t="s">
        <v>433</v>
      </c>
      <c r="B61" s="5" t="n">
        <v>2947000</v>
      </c>
      <c r="C61" s="5" t="n">
        <v>2395000</v>
      </c>
      <c r="D61" s="5" t="n">
        <v>2947000</v>
      </c>
      <c r="E61" s="5" t="n">
        <v>2395000</v>
      </c>
    </row>
    <row r="62" spans="1:6">
      <c r="A62" s="4" t="s">
        <v>441</v>
      </c>
    </row>
    <row r="63" spans="1:6">
      <c r="A63" s="3" t="s">
        <v>431</v>
      </c>
    </row>
    <row r="64" spans="1:6">
      <c r="A64" s="4" t="s">
        <v>121</v>
      </c>
      <c r="D64" s="5" t="n">
        <v>817000</v>
      </c>
      <c r="E64" s="5" t="n">
        <v>845000</v>
      </c>
    </row>
    <row r="65" spans="1:6">
      <c r="A65" s="4" t="s">
        <v>75</v>
      </c>
      <c r="D65" s="5" t="n">
        <v>299000</v>
      </c>
      <c r="E65" s="5" t="n">
        <v>310000</v>
      </c>
    </row>
    <row r="66" spans="1:6">
      <c r="A66" s="4" t="s">
        <v>80</v>
      </c>
      <c r="D66" s="5" t="n">
        <v>-12000</v>
      </c>
      <c r="E66" s="5" t="n">
        <v>-27000</v>
      </c>
    </row>
    <row r="67" spans="1:6">
      <c r="A67" s="4" t="s">
        <v>98</v>
      </c>
      <c r="D67" s="5" t="n">
        <v>67000</v>
      </c>
      <c r="E67" s="5" t="n">
        <v>37000</v>
      </c>
    </row>
    <row r="68" spans="1:6">
      <c r="A68" s="4" t="s">
        <v>432</v>
      </c>
      <c r="D68" s="5" t="n">
        <v>2523000</v>
      </c>
      <c r="E68" s="5" t="n">
        <v>-571000</v>
      </c>
    </row>
    <row r="69" spans="1:6">
      <c r="A69" s="4" t="s">
        <v>433</v>
      </c>
      <c r="B69" s="5" t="n">
        <v>1113000</v>
      </c>
      <c r="C69" s="5" t="n">
        <v>1897000</v>
      </c>
      <c r="D69" s="5" t="n">
        <v>1113000</v>
      </c>
      <c r="E69" s="5" t="n">
        <v>1897000</v>
      </c>
    </row>
    <row r="70" spans="1:6">
      <c r="A70" s="4" t="s">
        <v>442</v>
      </c>
    </row>
    <row r="71" spans="1:6">
      <c r="A71" s="3" t="s">
        <v>431</v>
      </c>
    </row>
    <row r="72" spans="1:6">
      <c r="A72" s="4" t="s">
        <v>121</v>
      </c>
      <c r="D72" s="4" t="s">
        <v>44</v>
      </c>
      <c r="E72" s="4" t="s">
        <v>44</v>
      </c>
    </row>
    <row r="73" spans="1:6">
      <c r="A73" s="4" t="s">
        <v>75</v>
      </c>
      <c r="D73" s="4" t="s">
        <v>44</v>
      </c>
      <c r="E73" s="5" t="n">
        <v>1000</v>
      </c>
    </row>
    <row r="74" spans="1:6">
      <c r="A74" s="4" t="s">
        <v>80</v>
      </c>
      <c r="D74" s="5" t="n">
        <v>-14000</v>
      </c>
      <c r="E74" s="5" t="n">
        <v>-30000</v>
      </c>
    </row>
    <row r="75" spans="1:6">
      <c r="A75" s="4" t="s">
        <v>98</v>
      </c>
      <c r="D75" s="5" t="n">
        <v>19000</v>
      </c>
      <c r="E75" s="5" t="n">
        <v>154000</v>
      </c>
    </row>
    <row r="76" spans="1:6">
      <c r="A76" s="4" t="s">
        <v>432</v>
      </c>
      <c r="D76" s="5" t="n">
        <v>-524000</v>
      </c>
      <c r="E76" s="5" t="n">
        <v>-704000</v>
      </c>
    </row>
    <row r="77" spans="1:6">
      <c r="A77" s="4" t="s">
        <v>433</v>
      </c>
      <c r="B77" s="7" t="n">
        <v>2034000</v>
      </c>
      <c r="C77" s="7" t="n">
        <v>3341000</v>
      </c>
      <c r="D77" s="7" t="n">
        <v>2034000</v>
      </c>
      <c r="E77" s="7" t="n">
        <v>334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3" t="s">
        <v>431</v>
      </c>
    </row>
    <row r="4" spans="1:5">
      <c r="A4" s="4" t="s">
        <v>444</v>
      </c>
      <c r="B4" s="7" t="n">
        <v>3725000</v>
      </c>
      <c r="C4" s="7" t="n">
        <v>3383000</v>
      </c>
      <c r="D4" s="7" t="n">
        <v>7648000</v>
      </c>
      <c r="E4" s="7" t="n">
        <v>7786000</v>
      </c>
    </row>
    <row r="5" spans="1:5">
      <c r="A5" s="4" t="s">
        <v>445</v>
      </c>
      <c r="B5" s="5" t="n">
        <v>362000</v>
      </c>
      <c r="C5" s="5" t="n">
        <v>478000</v>
      </c>
      <c r="D5" s="5" t="n">
        <v>816000</v>
      </c>
      <c r="E5" s="5" t="n">
        <v>845000</v>
      </c>
    </row>
    <row r="6" spans="1:5">
      <c r="A6" s="4" t="s">
        <v>446</v>
      </c>
    </row>
    <row r="7" spans="1:5">
      <c r="A7" s="3" t="s">
        <v>431</v>
      </c>
    </row>
    <row r="8" spans="1:5">
      <c r="A8" s="4" t="s">
        <v>444</v>
      </c>
      <c r="B8" s="5" t="n">
        <v>2491000</v>
      </c>
      <c r="C8" s="5" t="n">
        <v>1931000</v>
      </c>
      <c r="D8" s="5" t="n">
        <v>5110000</v>
      </c>
      <c r="E8" s="5" t="n">
        <v>4865000</v>
      </c>
    </row>
    <row r="9" spans="1:5">
      <c r="A9" s="4" t="s">
        <v>447</v>
      </c>
    </row>
    <row r="10" spans="1:5">
      <c r="A10" s="3" t="s">
        <v>431</v>
      </c>
    </row>
    <row r="11" spans="1:5">
      <c r="A11" s="4" t="s">
        <v>444</v>
      </c>
      <c r="B11" s="5" t="n">
        <v>338000</v>
      </c>
      <c r="C11" s="5" t="n">
        <v>223000</v>
      </c>
      <c r="D11" s="5" t="n">
        <v>638000</v>
      </c>
      <c r="E11" s="5" t="n">
        <v>540000</v>
      </c>
    </row>
    <row r="12" spans="1:5">
      <c r="A12" s="4" t="s">
        <v>448</v>
      </c>
    </row>
    <row r="13" spans="1:5">
      <c r="A13" s="3" t="s">
        <v>431</v>
      </c>
    </row>
    <row r="14" spans="1:5">
      <c r="A14" s="4" t="s">
        <v>444</v>
      </c>
      <c r="B14" s="5" t="n">
        <v>253000</v>
      </c>
      <c r="C14" s="5" t="n">
        <v>611000</v>
      </c>
      <c r="D14" s="5" t="n">
        <v>505000</v>
      </c>
      <c r="E14" s="5" t="n">
        <v>893000</v>
      </c>
    </row>
    <row r="15" spans="1:5">
      <c r="A15" s="4" t="s">
        <v>449</v>
      </c>
    </row>
    <row r="16" spans="1:5">
      <c r="A16" s="3" t="s">
        <v>431</v>
      </c>
    </row>
    <row r="17" spans="1:5">
      <c r="A17" s="4" t="s">
        <v>444</v>
      </c>
      <c r="B17" s="5" t="n">
        <v>643000</v>
      </c>
      <c r="C17" s="5" t="n">
        <v>618000</v>
      </c>
      <c r="D17" s="5" t="n">
        <v>1395000</v>
      </c>
      <c r="E17" s="5" t="n">
        <v>1488000</v>
      </c>
    </row>
    <row r="18" spans="1:5">
      <c r="A18" s="4" t="s">
        <v>450</v>
      </c>
    </row>
    <row r="19" spans="1:5">
      <c r="A19" s="3" t="s">
        <v>431</v>
      </c>
    </row>
    <row r="20" spans="1:5">
      <c r="A20" s="4" t="s">
        <v>445</v>
      </c>
      <c r="B20" s="5" t="n">
        <v>78000</v>
      </c>
      <c r="C20" s="5" t="n">
        <v>120000</v>
      </c>
      <c r="D20" s="5" t="n">
        <v>208000</v>
      </c>
      <c r="E20" s="5" t="n">
        <v>251000</v>
      </c>
    </row>
    <row r="21" spans="1:5">
      <c r="A21" s="4" t="s">
        <v>451</v>
      </c>
    </row>
    <row r="22" spans="1:5">
      <c r="A22" s="3" t="s">
        <v>431</v>
      </c>
    </row>
    <row r="23" spans="1:5">
      <c r="A23" s="4" t="s">
        <v>445</v>
      </c>
      <c r="B23" s="5" t="n">
        <v>174000</v>
      </c>
      <c r="C23" s="5" t="n">
        <v>189000</v>
      </c>
      <c r="D23" s="5" t="n">
        <v>351000</v>
      </c>
      <c r="E23" s="5" t="n">
        <v>254000</v>
      </c>
    </row>
    <row r="24" spans="1:5">
      <c r="A24" s="4" t="s">
        <v>452</v>
      </c>
    </row>
    <row r="25" spans="1:5">
      <c r="A25" s="3" t="s">
        <v>431</v>
      </c>
    </row>
    <row r="26" spans="1:5">
      <c r="A26" s="4" t="s">
        <v>445</v>
      </c>
      <c r="B26" s="7" t="n">
        <v>110000</v>
      </c>
      <c r="C26" s="7" t="n">
        <v>169000</v>
      </c>
      <c r="D26" s="7" t="n">
        <v>257000</v>
      </c>
      <c r="E26" s="7" t="n">
        <v>34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087061</v>
      </c>
      <c r="C4" s="7" t="n">
        <v>3860163</v>
      </c>
      <c r="D4" s="7" t="n">
        <v>8464615</v>
      </c>
      <c r="E4" s="7" t="n">
        <v>8630754</v>
      </c>
    </row>
    <row r="5" spans="1:5">
      <c r="A5" s="3" t="s">
        <v>72</v>
      </c>
    </row>
    <row r="6" spans="1:5">
      <c r="A6" s="4" t="s">
        <v>73</v>
      </c>
      <c r="B6" s="5" t="n">
        <v>2756447</v>
      </c>
      <c r="C6" s="5" t="n">
        <v>2190901</v>
      </c>
      <c r="D6" s="5" t="n">
        <v>5338062</v>
      </c>
      <c r="E6" s="5" t="n">
        <v>4979251</v>
      </c>
    </row>
    <row r="7" spans="1:5">
      <c r="A7" s="4" t="s">
        <v>74</v>
      </c>
      <c r="B7" s="5" t="n">
        <v>1802096</v>
      </c>
      <c r="C7" s="5" t="n">
        <v>1490132</v>
      </c>
      <c r="D7" s="5" t="n">
        <v>3584664</v>
      </c>
      <c r="E7" s="5" t="n">
        <v>3216013</v>
      </c>
    </row>
    <row r="8" spans="1:5">
      <c r="A8" s="4" t="s">
        <v>75</v>
      </c>
      <c r="B8" s="5" t="n">
        <v>346816</v>
      </c>
      <c r="C8" s="5" t="n">
        <v>346975</v>
      </c>
      <c r="D8" s="5" t="n">
        <v>692483</v>
      </c>
      <c r="E8" s="5" t="n">
        <v>689749</v>
      </c>
    </row>
    <row r="9" spans="1:5">
      <c r="A9" s="4" t="s">
        <v>76</v>
      </c>
      <c r="B9" s="5" t="n">
        <v>4905359</v>
      </c>
      <c r="C9" s="5" t="n">
        <v>4028008</v>
      </c>
      <c r="D9" s="5" t="n">
        <v>9615209</v>
      </c>
      <c r="E9" s="5" t="n">
        <v>8885013</v>
      </c>
    </row>
    <row r="10" spans="1:5">
      <c r="A10" s="4" t="s">
        <v>77</v>
      </c>
      <c r="B10" s="5" t="n">
        <v>-818298</v>
      </c>
      <c r="C10" s="5" t="n">
        <v>-167845</v>
      </c>
      <c r="D10" s="5" t="n">
        <v>-1150594</v>
      </c>
      <c r="E10" s="5" t="n">
        <v>-254259</v>
      </c>
    </row>
    <row r="11" spans="1:5">
      <c r="A11" s="3" t="s">
        <v>78</v>
      </c>
    </row>
    <row r="12" spans="1:5">
      <c r="A12" s="4" t="s">
        <v>79</v>
      </c>
      <c r="B12" s="5" t="n">
        <v>3033</v>
      </c>
      <c r="C12" s="4" t="s">
        <v>44</v>
      </c>
      <c r="D12" s="5" t="n">
        <v>6107</v>
      </c>
      <c r="E12" s="4" t="s">
        <v>44</v>
      </c>
    </row>
    <row r="13" spans="1:5">
      <c r="A13" s="4" t="s">
        <v>80</v>
      </c>
      <c r="B13" s="5" t="n">
        <v>-33768</v>
      </c>
      <c r="C13" s="5" t="n">
        <v>-54801</v>
      </c>
      <c r="D13" s="5" t="n">
        <v>-82906</v>
      </c>
      <c r="E13" s="5" t="n">
        <v>-112401</v>
      </c>
    </row>
    <row r="14" spans="1:5">
      <c r="A14" s="4" t="s">
        <v>81</v>
      </c>
      <c r="B14" s="5" t="n">
        <v>-6168</v>
      </c>
      <c r="C14" s="5" t="n">
        <v>-37144</v>
      </c>
      <c r="D14" s="5" t="n">
        <v>-33899</v>
      </c>
      <c r="E14" s="5" t="n">
        <v>-72432</v>
      </c>
    </row>
    <row r="15" spans="1:5">
      <c r="A15" s="4" t="s">
        <v>82</v>
      </c>
      <c r="B15" s="5" t="n">
        <v>3532659</v>
      </c>
      <c r="C15" s="4" t="s">
        <v>44</v>
      </c>
      <c r="D15" s="5" t="n">
        <v>3532659</v>
      </c>
      <c r="E15" s="4" t="s">
        <v>44</v>
      </c>
    </row>
    <row r="16" spans="1:5">
      <c r="A16" s="4" t="s">
        <v>83</v>
      </c>
      <c r="B16" s="5" t="n">
        <v>2677458</v>
      </c>
      <c r="C16" s="5" t="n">
        <v>-259790</v>
      </c>
      <c r="D16" s="5" t="n">
        <v>2271367</v>
      </c>
      <c r="E16" s="5" t="n">
        <v>-439092</v>
      </c>
    </row>
    <row r="17" spans="1:5">
      <c r="A17" s="4" t="s">
        <v>84</v>
      </c>
      <c r="B17" s="4" t="s">
        <v>44</v>
      </c>
      <c r="C17" s="5" t="n">
        <v>4737</v>
      </c>
      <c r="D17" s="4" t="s">
        <v>44</v>
      </c>
      <c r="E17" s="5" t="n">
        <v>9474</v>
      </c>
    </row>
    <row r="18" spans="1:5">
      <c r="A18" s="4" t="s">
        <v>85</v>
      </c>
      <c r="B18" s="5" t="n">
        <v>2677458</v>
      </c>
      <c r="C18" s="5" t="n">
        <v>-264527</v>
      </c>
      <c r="D18" s="5" t="n">
        <v>2271367</v>
      </c>
      <c r="E18" s="5" t="n">
        <v>-448566</v>
      </c>
    </row>
    <row r="19" spans="1:5">
      <c r="A19" s="3" t="s">
        <v>86</v>
      </c>
    </row>
    <row r="20" spans="1:5">
      <c r="A20" s="4" t="s">
        <v>87</v>
      </c>
      <c r="B20" s="5" t="n">
        <v>6963</v>
      </c>
      <c r="C20" s="5" t="n">
        <v>-1050</v>
      </c>
      <c r="D20" s="5" t="n">
        <v>21852</v>
      </c>
      <c r="E20" s="5" t="n">
        <v>5849</v>
      </c>
    </row>
    <row r="21" spans="1:5">
      <c r="A21" s="4" t="s">
        <v>88</v>
      </c>
      <c r="B21" s="7" t="n">
        <v>2684421</v>
      </c>
      <c r="C21" s="7" t="n">
        <v>-265577</v>
      </c>
      <c r="D21" s="7" t="n">
        <v>2293219</v>
      </c>
      <c r="E21" s="7" t="n">
        <v>-442717</v>
      </c>
    </row>
    <row r="22" spans="1:5">
      <c r="A22" s="4" t="s">
        <v>89</v>
      </c>
      <c r="B22" s="8" t="n">
        <v>0.16</v>
      </c>
      <c r="C22" s="8" t="n">
        <v>-0.02</v>
      </c>
      <c r="D22" s="8" t="n">
        <v>0.14</v>
      </c>
      <c r="E22" s="8" t="n">
        <v>-0.03</v>
      </c>
    </row>
    <row r="23" spans="1:5">
      <c r="A23" s="4" t="s">
        <v>90</v>
      </c>
      <c r="B23" s="8" t="n">
        <v>0.16</v>
      </c>
      <c r="C23" s="8" t="n">
        <v>-0.02</v>
      </c>
      <c r="D23" s="8" t="n">
        <v>0.13</v>
      </c>
      <c r="E23" s="8" t="n">
        <v>-0.03</v>
      </c>
    </row>
    <row r="24" spans="1:5">
      <c r="A24" s="4" t="s">
        <v>91</v>
      </c>
      <c r="B24" s="5" t="n">
        <v>16599327</v>
      </c>
      <c r="C24" s="5" t="n">
        <v>13644503</v>
      </c>
      <c r="D24" s="5" t="n">
        <v>16599327</v>
      </c>
      <c r="E24" s="5" t="n">
        <v>13644559</v>
      </c>
    </row>
    <row r="25" spans="1:5">
      <c r="A25" s="4" t="s">
        <v>92</v>
      </c>
      <c r="B25" s="5" t="n">
        <v>16842204</v>
      </c>
      <c r="C25" s="5" t="n">
        <v>13644503</v>
      </c>
      <c r="D25" s="5" t="n">
        <v>16882450</v>
      </c>
      <c r="E25" s="5" t="n">
        <v>13644559</v>
      </c>
    </row>
    <row r="26" spans="1:5">
      <c r="A26" s="4" t="s">
        <v>93</v>
      </c>
    </row>
    <row r="27" spans="1:5">
      <c r="A27" s="3" t="s">
        <v>70</v>
      </c>
    </row>
    <row r="28" spans="1:5">
      <c r="A28" s="4" t="s">
        <v>71</v>
      </c>
      <c r="B28" s="7" t="n">
        <v>3724980</v>
      </c>
      <c r="C28" s="7" t="n">
        <v>3382563</v>
      </c>
      <c r="D28" s="7" t="n">
        <v>7648259</v>
      </c>
      <c r="E28" s="7" t="n">
        <v>7785621</v>
      </c>
    </row>
    <row r="29" spans="1:5">
      <c r="A29" s="4" t="s">
        <v>94</v>
      </c>
    </row>
    <row r="30" spans="1:5">
      <c r="A30" s="3" t="s">
        <v>70</v>
      </c>
    </row>
    <row r="31" spans="1:5">
      <c r="A31" s="4" t="s">
        <v>71</v>
      </c>
      <c r="B31" s="7" t="n">
        <v>362081</v>
      </c>
      <c r="C31" s="7" t="n">
        <v>477600</v>
      </c>
      <c r="D31" s="7" t="n">
        <v>816356</v>
      </c>
      <c r="E31" s="7" t="n">
        <v>845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5</v>
      </c>
      <c r="B4" s="7" t="n">
        <v>2271367</v>
      </c>
      <c r="C4" s="7" t="n">
        <v>-448566</v>
      </c>
    </row>
    <row r="5" spans="1:3">
      <c r="A5" s="3" t="s">
        <v>97</v>
      </c>
    </row>
    <row r="6" spans="1:3">
      <c r="A6" s="4" t="s">
        <v>75</v>
      </c>
      <c r="B6" s="5" t="n">
        <v>692483</v>
      </c>
      <c r="C6" s="5" t="n">
        <v>689749</v>
      </c>
    </row>
    <row r="7" spans="1:3">
      <c r="A7" s="4" t="s">
        <v>98</v>
      </c>
      <c r="B7" s="5" t="n">
        <v>86173</v>
      </c>
      <c r="C7" s="5" t="n">
        <v>191360</v>
      </c>
    </row>
    <row r="8" spans="1:3">
      <c r="A8" s="4" t="s">
        <v>99</v>
      </c>
      <c r="B8" s="5" t="n">
        <v>12000</v>
      </c>
      <c r="C8" s="5" t="n">
        <v>36000</v>
      </c>
    </row>
    <row r="9" spans="1:3">
      <c r="A9" s="4" t="s">
        <v>100</v>
      </c>
      <c r="B9" s="4" t="s">
        <v>44</v>
      </c>
      <c r="C9" s="5" t="n">
        <v>9474</v>
      </c>
    </row>
    <row r="10" spans="1:3">
      <c r="A10" s="4" t="s">
        <v>101</v>
      </c>
      <c r="B10" s="5" t="n">
        <v>33899</v>
      </c>
      <c r="C10" s="5" t="n">
        <v>72432</v>
      </c>
    </row>
    <row r="11" spans="1:3">
      <c r="A11" s="4" t="s">
        <v>82</v>
      </c>
      <c r="B11" s="5" t="n">
        <v>-3532659</v>
      </c>
      <c r="C11" s="4" t="s">
        <v>44</v>
      </c>
    </row>
    <row r="12" spans="1:3">
      <c r="A12" s="3" t="s">
        <v>102</v>
      </c>
    </row>
    <row r="13" spans="1:3">
      <c r="A13" s="4" t="s">
        <v>103</v>
      </c>
      <c r="B13" s="5" t="n">
        <v>118491</v>
      </c>
      <c r="C13" s="5" t="n">
        <v>16615</v>
      </c>
    </row>
    <row r="14" spans="1:3">
      <c r="A14" s="4" t="s">
        <v>30</v>
      </c>
      <c r="B14" s="5" t="n">
        <v>289513</v>
      </c>
      <c r="C14" s="5" t="n">
        <v>-317502</v>
      </c>
    </row>
    <row r="15" spans="1:3">
      <c r="A15" s="4" t="s">
        <v>31</v>
      </c>
      <c r="B15" s="5" t="n">
        <v>-27771</v>
      </c>
      <c r="C15" s="5" t="n">
        <v>52496</v>
      </c>
    </row>
    <row r="16" spans="1:3">
      <c r="A16" s="3" t="s">
        <v>104</v>
      </c>
    </row>
    <row r="17" spans="1:3">
      <c r="A17" s="4" t="s">
        <v>40</v>
      </c>
      <c r="B17" s="5" t="n">
        <v>303907</v>
      </c>
      <c r="C17" s="5" t="n">
        <v>-445590</v>
      </c>
    </row>
    <row r="18" spans="1:3">
      <c r="A18" s="4" t="s">
        <v>105</v>
      </c>
      <c r="B18" s="5" t="n">
        <v>-90318</v>
      </c>
      <c r="C18" s="5" t="n">
        <v>-262191</v>
      </c>
    </row>
    <row r="19" spans="1:3">
      <c r="A19" s="4" t="s">
        <v>106</v>
      </c>
      <c r="B19" s="5" t="n">
        <v>-606928</v>
      </c>
      <c r="C19" s="5" t="n">
        <v>-393842</v>
      </c>
    </row>
    <row r="20" spans="1:3">
      <c r="A20" s="4" t="s">
        <v>107</v>
      </c>
      <c r="B20" s="5" t="n">
        <v>-449843</v>
      </c>
      <c r="C20" s="5" t="n">
        <v>-799565</v>
      </c>
    </row>
    <row r="21" spans="1:3">
      <c r="A21" s="3" t="s">
        <v>108</v>
      </c>
    </row>
    <row r="22" spans="1:3">
      <c r="A22" s="4" t="s">
        <v>109</v>
      </c>
      <c r="B22" s="5" t="n">
        <v>-311402</v>
      </c>
      <c r="C22" s="5" t="n">
        <v>-365659</v>
      </c>
    </row>
    <row r="23" spans="1:3">
      <c r="A23" s="4" t="s">
        <v>110</v>
      </c>
      <c r="B23" s="5" t="n">
        <v>-20137</v>
      </c>
      <c r="C23" s="5" t="n">
        <v>-4903</v>
      </c>
    </row>
    <row r="24" spans="1:3">
      <c r="A24" s="4" t="s">
        <v>111</v>
      </c>
      <c r="B24" s="5" t="n">
        <v>-331539</v>
      </c>
      <c r="C24" s="5" t="n">
        <v>-370562</v>
      </c>
    </row>
    <row r="25" spans="1:3">
      <c r="A25" s="3" t="s">
        <v>112</v>
      </c>
    </row>
    <row r="26" spans="1:3">
      <c r="A26" s="4" t="s">
        <v>113</v>
      </c>
      <c r="B26" s="5" t="n">
        <v>-758302</v>
      </c>
      <c r="C26" s="5" t="n">
        <v>-407648</v>
      </c>
    </row>
    <row r="27" spans="1:3">
      <c r="A27" s="4" t="s">
        <v>54</v>
      </c>
      <c r="B27" s="5" t="n">
        <v>288000</v>
      </c>
      <c r="C27" s="4" t="s">
        <v>44</v>
      </c>
    </row>
    <row r="28" spans="1:3">
      <c r="A28" s="4" t="s">
        <v>114</v>
      </c>
      <c r="B28" s="5" t="n">
        <v>-470302</v>
      </c>
      <c r="C28" s="5" t="n">
        <v>-407648</v>
      </c>
    </row>
    <row r="29" spans="1:3">
      <c r="A29" s="4" t="s">
        <v>115</v>
      </c>
      <c r="B29" s="5" t="n">
        <v>-1251684</v>
      </c>
      <c r="C29" s="5" t="n">
        <v>-1577775</v>
      </c>
    </row>
    <row r="30" spans="1:3">
      <c r="A30" s="4" t="s">
        <v>116</v>
      </c>
      <c r="B30" s="5" t="n">
        <v>4444628</v>
      </c>
      <c r="C30" s="5" t="n">
        <v>6049347</v>
      </c>
    </row>
    <row r="31" spans="1:3">
      <c r="A31" s="4" t="s">
        <v>117</v>
      </c>
      <c r="B31" s="7" t="n">
        <v>3192944</v>
      </c>
      <c r="C31" s="7" t="n">
        <v>4471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4</v>
      </c>
    </row>
    <row r="4" spans="1:2">
      <c r="A4" s="4" t="s">
        <v>30</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2:39Z</dcterms:created>
  <dcterms:modified xmlns:dcterms="http://purl.org/dc/terms/" xmlns:xsi="http://www.w3.org/2001/XMLSchema-instance" xsi:type="dcterms:W3CDTF">2018-08-14T16:02:39Z</dcterms:modified>
</cp:coreProperties>
</file>